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CONTRACTS RECEIVABLE, NET" sheetId="10" state="visible" r:id="rId10"/>
    <sheet xmlns:r="http://schemas.openxmlformats.org/officeDocument/2006/relationships" name="ADVANCE TO SUPPLIER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RELATED PARTY TRANSACTIONS" sheetId="14" state="visible" r:id="rId14"/>
    <sheet xmlns:r="http://schemas.openxmlformats.org/officeDocument/2006/relationships" name="TAXES" sheetId="15" state="visible" r:id="rId15"/>
    <sheet xmlns:r="http://schemas.openxmlformats.org/officeDocument/2006/relationships" name="CONCENTRATIONS" sheetId="16" state="visible" r:id="rId16"/>
    <sheet xmlns:r="http://schemas.openxmlformats.org/officeDocument/2006/relationships" name="SHAREHOLDERS EQUITY" sheetId="17" state="visible" r:id="rId17"/>
    <sheet xmlns:r="http://schemas.openxmlformats.org/officeDocument/2006/relationships" name="LEASE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CONDENSED FINANCIAL INFORMATION" sheetId="21" state="visible" r:id="rId21"/>
    <sheet xmlns:r="http://schemas.openxmlformats.org/officeDocument/2006/relationships" name="SUMMARY OF SIGNIFICANT ACCOUN_2" sheetId="22" state="visible" r:id="rId22"/>
    <sheet xmlns:r="http://schemas.openxmlformats.org/officeDocument/2006/relationships" name="ORGANIZATION AND BUSINESS DES_2" sheetId="23" state="visible" r:id="rId23"/>
    <sheet xmlns:r="http://schemas.openxmlformats.org/officeDocument/2006/relationships" name="SUMMARY OF SIGNIFICANT ACCOUN_3" sheetId="24" state="visible" r:id="rId24"/>
    <sheet xmlns:r="http://schemas.openxmlformats.org/officeDocument/2006/relationships" name="ACCOUNTS RECEIVABLE, NET (Table" sheetId="25" state="visible" r:id="rId25"/>
    <sheet xmlns:r="http://schemas.openxmlformats.org/officeDocument/2006/relationships" name="CONTRACTS RECEIVABLE, NET (Tabl" sheetId="26" state="visible" r:id="rId26"/>
    <sheet xmlns:r="http://schemas.openxmlformats.org/officeDocument/2006/relationships" name="PREPAID EXPENSES AND OTHER CU_2" sheetId="27" state="visible" r:id="rId27"/>
    <sheet xmlns:r="http://schemas.openxmlformats.org/officeDocument/2006/relationships" name="PROPERTY AND EQUIPMENT, NET (Ta" sheetId="28" state="visible" r:id="rId28"/>
    <sheet xmlns:r="http://schemas.openxmlformats.org/officeDocument/2006/relationships" name="TAXES (Tables)" sheetId="29" state="visible" r:id="rId29"/>
    <sheet xmlns:r="http://schemas.openxmlformats.org/officeDocument/2006/relationships" name="LEASES (Tables)" sheetId="30" state="visible" r:id="rId30"/>
    <sheet xmlns:r="http://schemas.openxmlformats.org/officeDocument/2006/relationships" name="SEGMENT REPORTING (Tables)" sheetId="31" state="visible" r:id="rId31"/>
    <sheet xmlns:r="http://schemas.openxmlformats.org/officeDocument/2006/relationships" name="CONDENSED FINANCIAL INFORMATI_2" sheetId="32" state="visible" r:id="rId32"/>
    <sheet xmlns:r="http://schemas.openxmlformats.org/officeDocument/2006/relationships" name="ORGANIZATION AND BUSINESS DES_3" sheetId="33" state="visible" r:id="rId33"/>
    <sheet xmlns:r="http://schemas.openxmlformats.org/officeDocument/2006/relationships" name="ORGANIZATION AND BUSINESS DES_4"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ACCOUNTS RECEIVABLE, NET (Detai" sheetId="39" state="visible" r:id="rId39"/>
    <sheet xmlns:r="http://schemas.openxmlformats.org/officeDocument/2006/relationships" name="ACCOUNTS RECEIVABLE, NET (Det_2" sheetId="40" state="visible" r:id="rId40"/>
    <sheet xmlns:r="http://schemas.openxmlformats.org/officeDocument/2006/relationships" name="CONTRACTS RECEIVABLE, NET (Deta" sheetId="41" state="visible" r:id="rId41"/>
    <sheet xmlns:r="http://schemas.openxmlformats.org/officeDocument/2006/relationships" name="CONTRACTS RECEIVABLE, NET (De_2" sheetId="42" state="visible" r:id="rId42"/>
    <sheet xmlns:r="http://schemas.openxmlformats.org/officeDocument/2006/relationships" name="CONTRACTS RECEIVABLE, NET (De_3" sheetId="43" state="visible" r:id="rId43"/>
    <sheet xmlns:r="http://schemas.openxmlformats.org/officeDocument/2006/relationships" name="CONTRACTS RECEIVABLE, NET (De_4" sheetId="44" state="visible" r:id="rId44"/>
    <sheet xmlns:r="http://schemas.openxmlformats.org/officeDocument/2006/relationships" name="ADVANCE TO SUPPLIERS (Details N" sheetId="45" state="visible" r:id="rId45"/>
    <sheet xmlns:r="http://schemas.openxmlformats.org/officeDocument/2006/relationships" name="PREPAID EXPENSES AND OTHER CU_3" sheetId="46" state="visible" r:id="rId46"/>
    <sheet xmlns:r="http://schemas.openxmlformats.org/officeDocument/2006/relationships" name="PROPERTY AND EQUIPMENT, NET (De" sheetId="47" state="visible" r:id="rId47"/>
    <sheet xmlns:r="http://schemas.openxmlformats.org/officeDocument/2006/relationships" name="PROPERTY AND EQUIPMENT, NET (_2" sheetId="48" state="visible" r:id="rId48"/>
    <sheet xmlns:r="http://schemas.openxmlformats.org/officeDocument/2006/relationships" name="RELATED PARTY TRANSACTIONS (Det" sheetId="49" state="visible" r:id="rId49"/>
    <sheet xmlns:r="http://schemas.openxmlformats.org/officeDocument/2006/relationships" name="TAXES (Details)" sheetId="50" state="visible" r:id="rId50"/>
    <sheet xmlns:r="http://schemas.openxmlformats.org/officeDocument/2006/relationships" name="TAXES (Details 1)" sheetId="51" state="visible" r:id="rId51"/>
    <sheet xmlns:r="http://schemas.openxmlformats.org/officeDocument/2006/relationships" name="TAXES (Details 2)" sheetId="52" state="visible" r:id="rId52"/>
    <sheet xmlns:r="http://schemas.openxmlformats.org/officeDocument/2006/relationships" name="TAXES (Details Narrative)" sheetId="53" state="visible" r:id="rId53"/>
    <sheet xmlns:r="http://schemas.openxmlformats.org/officeDocument/2006/relationships" name="CONCENTRATIONS (Details Narrati" sheetId="54" state="visible" r:id="rId54"/>
    <sheet xmlns:r="http://schemas.openxmlformats.org/officeDocument/2006/relationships" name="SHAREHOLDERS EQUITY (Details Na" sheetId="55" state="visible" r:id="rId55"/>
    <sheet xmlns:r="http://schemas.openxmlformats.org/officeDocument/2006/relationships" name="LEASES (Details)" sheetId="56" state="visible" r:id="rId56"/>
    <sheet xmlns:r="http://schemas.openxmlformats.org/officeDocument/2006/relationships" name="LEASES (Details 1)" sheetId="57" state="visible" r:id="rId57"/>
    <sheet xmlns:r="http://schemas.openxmlformats.org/officeDocument/2006/relationships" name="LEASES (Details Narrative)" sheetId="58" state="visible" r:id="rId58"/>
    <sheet xmlns:r="http://schemas.openxmlformats.org/officeDocument/2006/relationships" name="SEGMENT REPORTING (Details)" sheetId="59" state="visible" r:id="rId59"/>
    <sheet xmlns:r="http://schemas.openxmlformats.org/officeDocument/2006/relationships" name="SUBSEQUENT EVENTS (Detail Narra" sheetId="60" state="visible" r:id="rId60"/>
    <sheet xmlns:r="http://schemas.openxmlformats.org/officeDocument/2006/relationships" name="CONDENSED FINANCIAL INFORMATI_3" sheetId="61" state="visible" r:id="rId61"/>
    <sheet xmlns:r="http://schemas.openxmlformats.org/officeDocument/2006/relationships" name="CONDENSED FINANCIAL INFORMATI_4" sheetId="62" state="visible" r:id="rId62"/>
    <sheet xmlns:r="http://schemas.openxmlformats.org/officeDocument/2006/relationships" name="CONDENSED FINANCIAL INFORMATI_5"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9" customWidth="1" min="1" max="1"/>
    <col width="38" customWidth="1" min="2" max="2"/>
  </cols>
  <sheetData>
    <row r="1">
      <c r="A1" s="1" t="inlineStr">
        <is>
          <t>Cover</t>
        </is>
      </c>
      <c r="B1" s="2" t="inlineStr">
        <is>
          <t>12 Months Ended</t>
        </is>
      </c>
    </row>
    <row r="2">
      <c r="B2" s="2" t="inlineStr">
        <is>
          <t>Dec. 31, 2020shares</t>
        </is>
      </c>
    </row>
    <row r="3">
      <c r="A3" s="3" t="inlineStr">
        <is>
          <t>Cover [Abstract]</t>
        </is>
      </c>
    </row>
    <row r="4">
      <c r="A4" s="4" t="inlineStr">
        <is>
          <t>Entity Registrant Name</t>
        </is>
      </c>
      <c r="B4" s="4" t="inlineStr">
        <is>
          <t>China Liberal Education Holdings Ltd,</t>
        </is>
      </c>
    </row>
    <row r="5">
      <c r="A5" s="4" t="inlineStr">
        <is>
          <t>Entity Central Index Key</t>
        </is>
      </c>
      <c r="B5" s="4" t="inlineStr">
        <is>
          <t>0001775085</t>
        </is>
      </c>
    </row>
    <row r="6">
      <c r="A6" s="4" t="inlineStr">
        <is>
          <t>Document Type</t>
        </is>
      </c>
      <c r="B6" s="4" t="inlineStr">
        <is>
          <t>20-F/A</t>
        </is>
      </c>
    </row>
    <row r="7">
      <c r="A7" s="4" t="inlineStr">
        <is>
          <t>Amendment Flag</t>
        </is>
      </c>
      <c r="B7" s="4" t="inlineStr">
        <is>
          <t>true</t>
        </is>
      </c>
    </row>
    <row r="8">
      <c r="A8" s="4" t="inlineStr">
        <is>
          <t>Amendment Description</t>
        </is>
      </c>
      <c r="B8" s="4" t="inlineStr">
        <is>
          <t>Amendment</t>
        </is>
      </c>
    </row>
    <row r="9">
      <c r="A9" s="4" t="inlineStr">
        <is>
          <t>Entity Voluntary Filers</t>
        </is>
      </c>
      <c r="B9" s="4" t="inlineStr">
        <is>
          <t>No</t>
        </is>
      </c>
    </row>
    <row r="10">
      <c r="A10" s="4" t="inlineStr">
        <is>
          <t>Current Fiscal Year End Date</t>
        </is>
      </c>
      <c r="B10" s="4" t="inlineStr">
        <is>
          <t>--12-31</t>
        </is>
      </c>
    </row>
    <row r="11">
      <c r="A11" s="4" t="inlineStr">
        <is>
          <t>Entity Well Known Seasoned Issuer</t>
        </is>
      </c>
      <c r="B11" s="4" t="inlineStr">
        <is>
          <t>No</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Dec.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Ex Transition Period</t>
        </is>
      </c>
      <c r="B19" s="4" t="inlineStr">
        <is>
          <t>false</t>
        </is>
      </c>
    </row>
    <row r="20">
      <c r="A20" s="4" t="inlineStr">
        <is>
          <t>Entity Common Stock Shares Outstanding</t>
        </is>
      </c>
      <c r="B20" s="5" t="n">
        <v>6333333</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row r="24">
      <c r="A24" s="4" t="inlineStr">
        <is>
          <t>Document Shell Company Report</t>
        </is>
      </c>
      <c r="B2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TRACTS RECEIVABLE, NET</t>
        </is>
      </c>
      <c r="B1" s="2" t="inlineStr">
        <is>
          <t>12 Months Ended</t>
        </is>
      </c>
    </row>
    <row r="2">
      <c r="B2" s="2" t="inlineStr">
        <is>
          <t>Dec. 31, 2020</t>
        </is>
      </c>
    </row>
    <row r="3">
      <c r="A3" s="3" t="inlineStr">
        <is>
          <t>CONTRACTS RECEIVABLE, NET</t>
        </is>
      </c>
    </row>
    <row r="4">
      <c r="A4" s="4" t="inlineStr">
        <is>
          <t>NOTE 4 - CONTRACTS RECEIVABLE, NET</t>
        </is>
      </c>
      <c r="B4" s="4" t="inlineStr">
        <is>
          <t xml:space="preserve">Contracts receivable consists of the following: December 31, 2020 December 31, 2019 Contract receivable- “Smart Campus” related technological consulting services with FMP (1) $ 3,730,203 $ 2,450,312 Contract receivable- “Smart Campus” project maintenance and technical support fee with FMP 600,134 - Contracts receivable – Other “Smart Campus” related technological consulting services (2) 245,761 95,735 Financing component associated with FMP contract receivable (1) 135,465 164,992 Less: allowance for doubtful accounts - - Total contracts receivable, net 4,711,563 2,711,039 Less: current portion of contract receivable 4,448,946 1,639,213 Contracts receivable, non-current $ 262,617 $ 1,071,826 ______ (1) In 2017, the Company entered into a contract with FMP to help FMP with its smart campus project, including creating a big data center, digital classrooms and an experiment-based simulation teaching center for its business school. These projects have been fully completed in November 2018 with satisfactory inspection and acceptance by FMP in December 2018. Total contract price under the 2017 FMP “smart campus” project was RMB16.68 million (approximately $2.4 million) for completion of the software and hardware installation, plus additional RMB 5.05 million (approximately $0.73 million) post-contract maintenance and technical support fee during the period of 2019 to 2021. Based on the initial contract payment schedule, RMB16.68 million earned project fee shall be paid in three equal installments of RMB 5,561,180 (approximately $798,103) before December 20 of each year from 2019 to 2021. RMB 5.05 million Post-contract maintenance and technical support fee will also be paid in four installments in 2018 to 2021 when services are rendered. Subsequent to year end, RMB10.2 million (approximately $1.6 million) was collected in March 2021. The Company and FMP revised the payment term of the remaining balance. Accordingly, the balance of RMB 2.6 million (approximately $0.4 million) was expected to be collected on or prior to June 30, 2021 and the remaining RMB 3.0 million (approximately $0.46 million) was expected to be collected on the original due date of December 20, 2021. As of December 31, 2020, total outstanding contract receivable from FMP 2017 contract amounted to $2,420,188, including the following: 2017 FMP Contract Amount as of December 31, 2020 Contracted payment due date Contract receivable $ 2,011,090 Maintenance fees 409,098 Total 2,420,188 Less: current portion of contract receivable 2,420,188 By December 31, 2021 Non-current portion $ - As of December 31, 2020, current portion of contract receivable associated with FMP 2017 contract amounted to $2,420,188, including receivable of $2,215,639 for services completed before December 31, 2019 and receivable of $204,549 for services completed during 2020. As of the filing date of these financial statements, $1,567,900 contract receivable associated with FMP 2017 contract has been collected . For the remaining $0.85 million contract receivable, approximately $0.4 million will be collected by June 2021 pursuant to the revised payment plan with FMP, and approximately $0.45 million was not past due and will be collected by December 20, 2021. In addition to the 2017 FMP contract, in 2019, the Company entered into a new “smart campus” related contract with FMP to help FMP to create an information engineering laboratory training center and an experiment-based simulation center for its hotel management major for total contract price of RMB15.58 million (approximately $2.3 million) plus additional RMB3.74 million (approximately $0.54 million) for post-installation maintenance and technical support fees for the three years from 2020 to 2022. The contract for the information engineering laboratory training center include two phases. Phase I requires the Company to complete the hardware and software installation and decoration of the computer training rooms, IOT training room and digital classrooms with contract price of approximately RMB 7.1 million ($1.01 million), which was completed before December 31, 2019, passed the inspection and was accepted by FMP. Phase II requires the Company to complete the hardware and software installation for the cloud computing and big data room with contract price of RMB3.48 million (approximately $0.5 million). Due to COVID-19 outbreak and temporary school closure, the performance of the Phase II contract has been delayed and rescheduled to be completed in 2021. During the year ended December 31, 2020, the Company completed the experiment-based simulation center for FMP’s hotel management major, with satisfactory inspection and acceptance by FMP and recognized RMB4.6 million ($0.7 million) revenue. As of December 31, 2020, total outstanding contract receivable from FMP 2019 contract amounted to $2,045,614, including the following: 2019 FMP Contract Amount Contracted payment due date Contract receivable $ 1,854,580 Maintenance fees 191,034 Total 2,045,614 Less current portion 1,782,997 By December 31, 2021 Non-current portion $ 262,617 By December 31, 2022 As of December 31, 2020, contract receivable associated with FMP 2019 contract amounted to $2,045,614, including receivable of $1,088,289 for services completed before December 31, 2019, receivable of $766,289 for services completed during 2020 and maintenance fee of $191,036. For current portion of contract receivable of $1.78 million from FMP, $0.6 million has been collected as of the date of this report, approximately $0.38 million will be collected in June 2021 pursuant to the revised payment plan with FMP and remaining approximately $0.8 million was not past due and will be collected by December 20, 2021. For the above mentioned 2017 and 2019 FMP contracts, revenue recognized for the years ended December 31, 2020, 2019 and 2018 was as follows: For the years ended December 31, 2020 2019 2018 Revenue from 2017 FMP “smart campus” contract $ - $ - $ 1,517,410 2017 FMP contract post-installation maintenance fee revenue 171,035 187,559 153,040 Revenue from 2019 FMP “smart campus” contract 612,359 926,187 - 2019 FMP contract post-installation maintenance fee revenue 159,736 - - Total revenue from FMP “smart campus” contracts $ 943,130 $ 1,113,746 $ 1,670,450 (2) The Company has entered into additional smart campus solution contracts with a number of Chinese universities / colleges, including Capital Normal University, Shougang Technician College, Beijing Institute of Technology, North China Electric Power University, University of Chinese Academy of Sciences, Beijing Advanced Technical School of Arts and Craft and China University of Mining &amp; Technology (Beijing), etc., to provide “smart campus” solution related consulting services to them, such as internet network improvement, digital classroom solutions, and educational management system customization. Most of these new smart campus contracts had been executed, completed, and accepted by these universities / colleges and the Company recognized revenue of $440,190 and $1,118,842 in 2020 and 2019, respectively. Due to school closure and business disruptions because of the COVID-19 outbreak, the progress of some of these projects was delayed and the Company substantially completed these projects during the summer of 2020. As of December 31, 2020, contract receivable from these smart campus projects amounted to $245,761, which has been fully collected as of the date of this repor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DVANCE TO SUPPLIERS</t>
        </is>
      </c>
      <c r="B1" s="2" t="inlineStr">
        <is>
          <t>12 Months Ended</t>
        </is>
      </c>
    </row>
    <row r="2">
      <c r="B2" s="2" t="inlineStr">
        <is>
          <t>Dec. 31, 2020</t>
        </is>
      </c>
    </row>
    <row r="3">
      <c r="A3" s="3" t="inlineStr">
        <is>
          <t>ADVANCE TO SUPPLIERS</t>
        </is>
      </c>
    </row>
    <row r="4">
      <c r="A4" s="4" t="inlineStr">
        <is>
          <t>NOTE 5 - ADVANCE TO SUPPLIERS</t>
        </is>
      </c>
      <c r="B4" s="4" t="inlineStr">
        <is>
          <t>In connection with the technological consulting services provided to Chinese universities / colleges for the “smart campus” projects as disclosed in Note 4, the Company made advance payment to suppliers for purchase of electronic sensors, smartboards, projectors, LED display panels, high definition classroom audio and sound system and other lab-based equipment. The balances of advance to suppliers were $94,648 and $836,766 as of December 31, 2020 and 2019, respectively. There was no allowance recorded as the Company considers all of the advances fully realiz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S AND OTHER CURRENT ASSETS</t>
        </is>
      </c>
    </row>
    <row r="4">
      <c r="A4" s="4" t="inlineStr">
        <is>
          <t>NOTE 6 - PREPAID EXPENSES AND OTHER CURRENT ASSETS</t>
        </is>
      </c>
      <c r="B4" s="4" t="inlineStr">
        <is>
          <t>Prepaid expenses and other current assets consisted of the following: December 31, 2020 December 31, 2019 Other receivable (1) $ 167,748 $ 234,710 Prepaid expenses and other (2) 251,965 104,550 Subtotal 419,713 339,260 Allowance for doubtful accounts - - Prepaid expenses and other current assets, net $ 419,713 $ 339,260 ____________ (1) Other receivable primarily includes short-term advances to employees for business operations, which are normally expensed within three months when invoices and other supporting documents been submitted for reimbursement, and security deposits for performance of contracts. (2) Prepaid expenses and other include IT equipment and tools which will be expensed upon sales, as well as prepaid independent director fees, prepaid investor relation expense and prepaid insurance expense, which are amortized over the servic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t>
        </is>
      </c>
    </row>
    <row r="4">
      <c r="A4" s="4" t="inlineStr">
        <is>
          <t>NOTE 7 - PROPERTY AND EQUIPMENT, NET</t>
        </is>
      </c>
      <c r="B4" s="4" t="inlineStr">
        <is>
          <t>Property and equipment, net, consist of the following: December 31, 2020 December 31, 2019 Office equipment and furniture $ 8,128 $ 27,941 Electronic equipment 94,335 87,176 Transportation vehicles 232,957 218,147 Leasehold improvement - 46,128 Subtotal 335,420 379,392 Less: accumulated depreciation (286,272 ) (301,610 ) Property and equipment, net $ 49,148 $ 77,782 Depreciation expense was $15,891, $40,038 and $45,347 for the years ended December 31, 2020, 2019 and 2018, respectively. In June 2020, China Liberal Beijing relocated its headquarters office to a new location for an efficient space. In connection with the office relocation, the Company disposed certain fully depreciated office equipment and furniture and leasehold improvement associated with the old office lease. The Company recognized a loss of $37,468 from such dispos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NOTE 8 - RELATED PARTY TRANSACTIONS</t>
        </is>
      </c>
      <c r="B4" s="4" t="inlineStr">
        <is>
          <t xml:space="preserve"> a. Due from a related party As of December 31, 2020, balance due from a related party, Ms. Ngai Ngai Lam, CEO and Chairwoman of the Company, amounted to $1,439,080. The advance was made on December 29, 2020 and was interest free. The Company received full repayment on this advance in January 2021 and has no intention to make additional advance to related parties in the future. b. Due to related parties As of December 31, 2019, the balance due to related parties are comprised of advances from the Company’s principal shareholders and used for working capital during the Company’s normal course of business. These advances were non-interest bearing and due on demand. Due to related parties amounted to $nil and $461,633 as of December 31, 2020 and 2019, respectively. c. Borrowing from a related party for acquisition of non-controlling interest In connection with the Company’s acquisition of the 8.8228% non-controlling interest in China Liberal Beijing, the Company borrowed cash in the amount of $453,669 from related party, Ms. Ngai Ngai Lam, the controlling shareholder of the Company, and made the payment to original five non-controlling shareholders (see Note 11). This borrowing from related party is non-interest bearing and the Company made the repayment to related party in fourth quarter of fiscal year 2019 using cash generated from operating activ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AXES</t>
        </is>
      </c>
      <c r="B1" s="2" t="inlineStr">
        <is>
          <t>12 Months Ended</t>
        </is>
      </c>
    </row>
    <row r="2">
      <c r="B2" s="2" t="inlineStr">
        <is>
          <t>Dec. 31, 2020</t>
        </is>
      </c>
    </row>
    <row r="3">
      <c r="A3" s="3" t="inlineStr">
        <is>
          <t>TAXES</t>
        </is>
      </c>
    </row>
    <row r="4">
      <c r="A4" s="4" t="inlineStr">
        <is>
          <t>NOTE 9 - TAXES</t>
        </is>
      </c>
      <c r="B4" s="4" t="inlineStr">
        <is>
          <t xml:space="preserve"> (a) Corporate Income Taxes (“CIT”) Cayman Island Under the current tax laws of the Cayman Islands, the Company is not subject to tax on its income or capital gains. In addition, no Cayman Islands withholding tax will be imposed upon the payment of dividends by the Company to its shareholders. BVI Yi Xin BVI is incorporated in the BVI as an offshore holding company and is not subject to tax on income or capital gain under the laws of BVI. Hong Kong Boya Hong Kong is incorporated in Hong Kong and is subject to profit taxes in Hong Kong at a rate of 16.5%. However, Boya Hong Kong did not generate any assessable profits arising in or derived from Hong Kong for the fiscal years ended December 31, 2020, 2019 and 2018, and accordingly no provision for Hong Kong profits tax has been made in these periods. PRC Under the Enterprise Income Tax (“EIT”) Law of PRC, domestic enterprises and Foreign Investment Enterprises (the “FIE”) are usually subject to a unified 25% enterprise income tax rate while preferential tax rates, tax holidays and even tax exemption may be granted on case-by-case basis. EIT grants preferential tax treatment to High and New Technology Enterprises (“HNTEs”). Under this preferential tax treatment, HNTEs are entitled to an income tax rate of 15%, subject to a requirement that they re-apply for HNTE status every three years. China Liberal Beijing, the Company’s main operating subsidiary in PRC, was approved as a HNTE and is entitled to a reduced income tax rate of 15% beginning December 2016, which is valid for three years. In December 2019, China Liberal Beijing successfully renewed its HNTE Certificate with local government and will continue to enjoy the reduced income tax rate of 15% for another three years by December 2022. EIT is typically governed by the local tax authority in PRC. Each local tax authority at times may grant tax holidays to local enterprises as a way to encourage entrepreneurship and stimulate local economy. The corporate income taxes for fiscal 2020, 2019 and 2018 were reported at a reduced rate of 15% as a result of China Liberal Beijing being approved as a HNTE. The impact of the tax holidays noted above decreased corporate income taxes by $234,099, $101,398 and $105,864 for the years ended December 31, 2020, 2019 and 2018, respectively. The benefit of the tax holidays on net income per share (basic and diluted) $0.04, $0.02 and $0.02 for the years ended December 31, 2020, 2019 and 2018, respectively. The components of the income tax provision are as follows: For the year ended December 31, 2020 For the year ended December 31, 2019 For the year ended December 31, 2018 Current tax provision Cayman $ - $ - $ - BVI - - - Hong Kong - - - PRC 303,246 156,038 167,813 $ 303,246 $ 156,038 $ 167,813 Deferred tax provision Cayman $ - $ - $ - BVI - - - Hong Kong - - - PRC - - - - - - Income tax provision $ 303,246 $ 156,038 $ 167,813 The following table reconciles the China statutory rates to the Company’s effective tax rate for the years ended December 31, 2020, 2019 and 2018: For the year ended December 31, 2020 For the year ended December 31, 2019 For the year ended December 31, 2018 China Income tax statutory rate 25.0 % 25.0 % 25.0 % Permanent difference 0.6 % 0.4 % 0.4 % Effect of PRC preferential tax rate (10.0 %) (10.0 %) (10.0 %) Non-PRC entities not subject to PRC income tax 4.5 % 10.9 % 0.0 % Effective tax rate 20.1 % 26.3 % 15.4 % The Company continually evaluates expiring statutes of limitations, audits, proposed settlements, changes in tax law and new authoritative rulings. As of December 31, 2020, all of the Company’s tax returns for its PRC Subsidiary remain open for statutory examination by PRC tax authorities. (b) Taxes payable Taxes payable consist of the following: December 31, 2020 December 31, 2019 Income tax payable $ 512,231 $ 257,125 Value added tax payable 118,832 144,108 Other taxes payable 2,588 3,220 Total taxes payable $ 633,651 $ 404,4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CENTRATIONS</t>
        </is>
      </c>
      <c r="B1" s="2" t="inlineStr">
        <is>
          <t>12 Months Ended</t>
        </is>
      </c>
    </row>
    <row r="2">
      <c r="B2" s="2" t="inlineStr">
        <is>
          <t>Dec. 31, 2020</t>
        </is>
      </c>
    </row>
    <row r="3">
      <c r="A3" s="3" t="inlineStr">
        <is>
          <t>CONCENTRATIONS</t>
        </is>
      </c>
    </row>
    <row r="4">
      <c r="A4" s="4" t="inlineStr">
        <is>
          <t>NOTE 10 - CONCENTRATIONS</t>
        </is>
      </c>
      <c r="B4" s="4" t="inlineStr">
        <is>
          <t>For the year ended December 31, 2020, three customers accounted for approximately 45.3%, 30.1% and 12.2% of the Company’s total revenue, respectively. For the year ended December 31, 2019, two customers accounted for approximately 36.3% and 30.9% of the Company’s total revenue, respectively. For the year ended December 31, 2018, two customers accounted for approximately 44.2% and 37.1% of the Company’s total revenue, respectively. As of December 31, 2020, one customer accounted for 86.0% of the total outstanding accounts and contracts receivable balance. As of December 31, 2019, one customer accounted for 82.1% of the total outstanding accounts and contracts receivable balance. For the year ended December 31, 2020, one supplier accounted for approximately 33.1% of the total purchases. For the year ended December 31, 2019, three suppliers accounted for approximately 26.0%, 15.9% and 14.6% of the total purchases, respectively. For the year ended December 31, 2018, two suppliers accounted for approximately 21.2% and 12.2% of the total purchase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t>
        </is>
      </c>
      <c r="B1" s="2" t="inlineStr">
        <is>
          <t>12 Months Ended</t>
        </is>
      </c>
    </row>
    <row r="2">
      <c r="B2" s="2" t="inlineStr">
        <is>
          <t>Dec. 31, 2020</t>
        </is>
      </c>
    </row>
    <row r="3">
      <c r="A3" s="3" t="inlineStr">
        <is>
          <t>SHAREHOLDERS EQUITY</t>
        </is>
      </c>
    </row>
    <row r="4">
      <c r="A4" s="4" t="inlineStr">
        <is>
          <t>NOTE 11 - SHAREHOLDERS' EQUITY</t>
        </is>
      </c>
      <c r="B4" s="4" t="inlineStr">
        <is>
          <t>Ordinary Shares China Liberal is an exempted company established under the laws of the Cayman Island on February 25, 2019. The original authorized number of ordinary shares was 50,000 shares with par value of US$1.00 per share and 1,000 ordinary shares were issued. On July 8, 2019, the Company amended its Memorandum of Association to subdivide the authorized shares from 50,000 shares at par value of $1.00 per share to 50,000,000 shares of ordinary shares with par value of $0.001 per share, and subdivide the already issued 1,001 shares to 1,001,000 shares at par value of $0.001 per share. On July 15, 2019, the Company issued additional 3,999,000 shares of ordinary shares with par value of $0.001 per share to current shareholders. The issuance of these 5,000,000 ordinary shares is considered as a part of the Reorganization of the Company, which was retroactively applied as if the transaction occurred at the beginning of the period presented (see Note 1). Initial Public Offering On May 12, 2020, the Company completed its IPO of 1,333,333 common shares at a public offering price of $6.00 per share. The gross proceeds were $8 million before deducting placement agents’ commissions and other offering expenses, resulting in net proceeds of approximately $4.8 million. In connection with the offering, the Company’s common shares began trading on the NASDAQ Capital Market under the symbol “CLEU.” As of December 31, 2020 and December 31, 2019, the Company had a total of 6,333,333 and 5,000,000 ordinary shares issued and outstanding, respectively. Acquisition of non-controlling interest Before December 31, 2018, non-controlling interests represent five minority shareholders’ 8.8228% ownership interests in the Company’s subsidiary China Liberal Beijing. On February 1, 2019, Boya Hong Kong entered into share transfer agreements with each of the non-controlling shareholders of China Liberal Beijing and completed the acquisition of the 8.8228% non-controlling interest in China Liberal Beijing, for a total price of RMB 2.95 million (approximately $453,669). The total value of the non-controlling interest amounted to $540,907 as of the acquisition date. The Company borrowed cash from related party to make the acquisition payment. After this transaction, China Liberal Beijing became a 100% owned subsidiary of Boya Hong Kong (See Note 1 and Note 8). In accordance with ASC 810 “Consolidation,” changes in a parent’s ownership while the parent retains its controlling financial interest in its subsidiary should be accounted for as an equity transaction. Therefore, no gain or loss was recognized from this transaction. Statutory reserve and restricted net assets The Company’s PRC subsidiary is restricted in its ability to transfer a portion of its net assets to the Company.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statutory reserve may be applied against prior year losses, if any, and may be used for general business expansion and production or increase in registered capital, but are not distributable as cash dividends. Relevant PRC laws and regulations restrict the Company’s PRC subsidiary from transferring a portion of its net assets, equivalent to its statutory reserves and its share capital, to the Company in the form of loans, advances or cash dividends. Only PRC entities’ accumulated profits may be distributed as dividends to the Company without the consent of a third party. As of December 31, 2020 and December 31, 2019, the restricted amounts as determined pursuant to PRC statutory laws totaled $551,146 and $379,952, respectively, and total restricted net assets amounted to $8,262,442 and $4,964,06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NOTE 12 - LEASES</t>
        </is>
      </c>
      <c r="B4" s="4" t="inlineStr">
        <is>
          <t xml:space="preserve">The Company’s main operating subsidiary, China Liberal Beijing, leases office spaces for its headquarter office and local branches under non-cancelable operating lease agreements with various expiration dates between 2019 and 2021. Lease expense for the years ended December 31, 2020, 2019 and 2018 was $158,612, $235,894 and $271,585, respectively. Effective January 1, 2019, the Company adopted the new lease accounting standard Accounting Standards Update (ASU) No. 2016-02, Leases (Topic 842) using the optional transition method which allowed the Company to continue to apply the guidance under the lease standard in effect at the time in the comparative periods presented. In addition, the Company elected the package of practical expedients, which allowed it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The Company has also elected the practical expedient allowing it to not separate the lease and non-lease components for all classes of underlying assets. Adoption of this standard resulted in the recording of operating lease ROU assets and corresponding operating lease liabilities of $18,372 and $15,676, respectively, as of December 31, 2019 with no impact on accumulated deficit. As of December 31, 2020, the remaining lease term was one-and-a-half years. The Company’s lease agreements do not provide a readily determinable implicit rate nor is it available to the Company from its lessors. Instead, the Company estimates its incremental borrowing rate based on the benchmark lending rate for three-year loans as published by China’s central bank in order to discount lease payments to present value. The weighted-average discount rate of the Company’s operating leases was 3.95%, as of December 31, 2020. Supplemental balance sheet information related to operating leases was as follows: As of December 31, 2020 Right-of-use assets $ 180,528 Right of use asset-accumulated amortization (43,833 ) Right-of-use assets, Net 136,695 Operating lease liabilities, current 90,253 Operating lease liabilities, noncurrent 23,102 Total operating lease liabilities $ 113,355 As of December 31, 2020, maturities of operating lease liabilities were as follows: Maturity of Operating Lease Liabilities 2021 $ 93,359 2022 23,340 Total future minimum lease payments 116,699 Less imputed interest (3,344 ) Total $ 113,3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t>
        </is>
      </c>
    </row>
    <row r="4">
      <c r="A4" s="4" t="inlineStr">
        <is>
          <t>NOTE 13 - SEGMENT REPORTING</t>
        </is>
      </c>
      <c r="B4" s="4" t="inlineStr">
        <is>
          <t xml:space="preserve">An operating segment is a component of the Company that engages in business activities from which it may earn revenues and incur expenses, and is identified on the basis of the internal financial reports that are provided to and regularly reviewed by the Company’s chief operating decision maker in order to allocate resources and assess performance of the segment. In accordance with ASC 280,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services. Based on management’s assessment, the Company has determined that it has five operating segments as defined by ASC 280, including Sino-foreign Jointly Managed Academic Programs, textbooks and course material sales, Overseas Study Consulting Services, Technological Consulting Services for Smart Campus Solutions and Tailored Job Readiness Training Services. Substantially all of the Company’s revenues for the years ended December 31, 2020, 2019 and 2018 were generated from the PRC. As of December 31, 2020 and 2019, a majority of the long-lived assets of the Company are located in the PRC, and therefore, no geographical segments are presented. The following table presents summary information by segment for the years ended December 31, 2020, 2019 and 2018, respectively: For the year ended December 31, 2020 Joint education programs Textbook Sales Overseas study consulting Technological consulting for “smart campus” solutions Tailored Total Revenue $ 2,772,679 $ 48,976 $ 129,485 $ 1,995,559 $ 76,400 $ 5,023,099 Cost of revenue 594,035 9,333 85,733 1,403,029 64,903 2,157,033 Gross profit 2,178,644 39,643 43,752 592,530 11,497 2,866,066 Operating expenses 788,978 13,936 36,846 567,846 21,740 1,429,346 Income (Loss) from operation 1,389,666 25,707 6,906 24,684 (10,243 ) 1,436,720 Depreciation and amortization 8,771 155 410 6,313 242 15,891 Capital expenditure 11,719 207 547 8,434 323 21,230 Total assets 7,051,018 124,548 329,285 5,074,775 194,288 12,773,914 Total liabilities $ 625,392 $ 11,047 $ 29,206 $ 450,108 $ 17,232 $ 1,132,985 For the year ended December 31, 2019 Joint education programs Textbook Sales Overseas study consulting Technological consulting for “smart campus” solutions Total Revenue $ 2,484,194 $ 13,150 $ 525,878 $ 2,232,588 $ 5,255,810 Cost of revenue 1,508,356 11,499 264,695 1,576,144 3,360,694 Gross profit 975,838 1,651 261,183 656,444 1,895,116 Operating expenses 700,850 3,730 140,765 531,111 1,376,456 Income (Loss) from operation 274,988 (2,079 ) 120,418 125,333 518,660 Depreciation and amortization 18,505 64 4,404 17,065 40,038 Capital expenditure - 304 760 16,674 17,738 Total assets 3,239,183 17,146 685,702 2,911,109 6,853,140 Total liabilities $ 790,833 $ 4,186 $ 167,411 $ 710,735 $ 1,673,165 For the year ended December 31, 2018 Joint education programs Textbook sales Overseas study consulting Technological consulting for “smart campus” solutions Total Revenue $ 2,410,781 $ 29,717 $ 547,521 $ 1,820,974 $ 4,808,993 Cost of revenue 1,155,854 19,687 64,321 1,462,435 2,702,297 Gross profit 1,254,927 10,030 483,200 358,539 2,106,696 Operating expenses 661,642 2,765 383,688 235,465 1,283,560 Income from operation 593,285 7,265 99,512 123,074 823,136 Depreciation and amortization 22,733 - 5,443 17,171 45,347 Capital expenditure 41,867 - 10,024 31,624 83,515 Total assets 2,991,601 - 716,310 2,259,694 5,967,605 Total liabilities $ 358,949 $ - $ 85,947 $ 271,130 $ 716,0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5007449</v>
      </c>
      <c r="C3" s="6" t="n">
        <v>1702279</v>
      </c>
    </row>
    <row r="4">
      <c r="A4" s="4" t="inlineStr">
        <is>
          <t>Accounts receivable, net</t>
        </is>
      </c>
      <c r="B4" s="5" t="n">
        <v>915618</v>
      </c>
      <c r="C4" s="5" t="n">
        <v>518191</v>
      </c>
    </row>
    <row r="5">
      <c r="A5" s="4" t="inlineStr">
        <is>
          <t>Contract receivable, net current</t>
        </is>
      </c>
      <c r="B5" s="5" t="n">
        <v>4448946</v>
      </c>
      <c r="C5" s="5" t="n">
        <v>1639213</v>
      </c>
    </row>
    <row r="6">
      <c r="A6" s="4" t="inlineStr">
        <is>
          <t>Advance to suppliers</t>
        </is>
      </c>
      <c r="B6" s="5" t="n">
        <v>94648</v>
      </c>
      <c r="C6" s="5" t="n">
        <v>836766</v>
      </c>
    </row>
    <row r="7">
      <c r="A7" s="4" t="inlineStr">
        <is>
          <t>Deferred initial public offering costs</t>
        </is>
      </c>
      <c r="B7" s="5" t="n">
        <v>0</v>
      </c>
      <c r="C7" s="5" t="n">
        <v>649451</v>
      </c>
    </row>
    <row r="8">
      <c r="A8" s="4" t="inlineStr">
        <is>
          <t>Due from a related party</t>
        </is>
      </c>
      <c r="B8" s="5" t="n">
        <v>1439080</v>
      </c>
      <c r="C8" s="5" t="n">
        <v>0</v>
      </c>
    </row>
    <row r="9">
      <c r="A9" s="4" t="inlineStr">
        <is>
          <t>Inventory, net</t>
        </is>
      </c>
      <c r="B9" s="5" t="n">
        <v>196326</v>
      </c>
      <c r="C9" s="5" t="n">
        <v>0</v>
      </c>
    </row>
    <row r="10">
      <c r="A10" s="4" t="inlineStr">
        <is>
          <t>Prepaid expenses and other current assets</t>
        </is>
      </c>
      <c r="B10" s="5" t="n">
        <v>223387</v>
      </c>
      <c r="C10" s="5" t="n">
        <v>339260</v>
      </c>
    </row>
    <row r="11">
      <c r="A11" s="4" t="inlineStr">
        <is>
          <t>TOTAL CURRENT ASSETS</t>
        </is>
      </c>
      <c r="B11" s="5" t="n">
        <v>12325454</v>
      </c>
      <c r="C11" s="5" t="n">
        <v>5685160</v>
      </c>
    </row>
    <row r="12">
      <c r="A12" s="4" t="inlineStr">
        <is>
          <t>Property and equipment, net</t>
        </is>
      </c>
      <c r="B12" s="5" t="n">
        <v>49148</v>
      </c>
      <c r="C12" s="5" t="n">
        <v>77782</v>
      </c>
    </row>
    <row r="13">
      <c r="A13" s="4" t="inlineStr">
        <is>
          <t>Operating lease right-of-use lease assets, net</t>
        </is>
      </c>
      <c r="B13" s="5" t="n">
        <v>136695</v>
      </c>
      <c r="C13" s="5" t="n">
        <v>18372</v>
      </c>
    </row>
    <row r="14">
      <c r="A14" s="4" t="inlineStr">
        <is>
          <t>Contract receivable, net, non current</t>
        </is>
      </c>
      <c r="B14" s="5" t="n">
        <v>262617</v>
      </c>
      <c r="C14" s="5" t="n">
        <v>1071826</v>
      </c>
    </row>
    <row r="15">
      <c r="A15" s="4" t="inlineStr">
        <is>
          <t>TOTAL NON-CURRENT ASSETS</t>
        </is>
      </c>
      <c r="B15" s="5" t="n">
        <v>448460</v>
      </c>
      <c r="C15" s="5" t="n">
        <v>1167980</v>
      </c>
    </row>
    <row r="16">
      <c r="A16" s="4" t="inlineStr">
        <is>
          <t>TOTAL ASSETS</t>
        </is>
      </c>
      <c r="B16" s="5" t="n">
        <v>12773914</v>
      </c>
      <c r="C16" s="5" t="n">
        <v>6853140</v>
      </c>
    </row>
    <row r="17">
      <c r="A17" s="3" t="inlineStr">
        <is>
          <t>CURRENT LIABILITIES</t>
        </is>
      </c>
    </row>
    <row r="18">
      <c r="A18" s="4" t="inlineStr">
        <is>
          <t>Accounts payable</t>
        </is>
      </c>
      <c r="B18" s="5" t="n">
        <v>125223</v>
      </c>
      <c r="C18" s="5" t="n">
        <v>51071</v>
      </c>
    </row>
    <row r="19">
      <c r="A19" s="4" t="inlineStr">
        <is>
          <t>Deferred revenue</t>
        </is>
      </c>
      <c r="B19" s="5" t="n">
        <v>154927</v>
      </c>
      <c r="C19" s="5" t="n">
        <v>562056</v>
      </c>
    </row>
    <row r="20">
      <c r="A20" s="4" t="inlineStr">
        <is>
          <t>Taxes payable</t>
        </is>
      </c>
      <c r="B20" s="5" t="n">
        <v>633651</v>
      </c>
      <c r="C20" s="5" t="n">
        <v>404453</v>
      </c>
    </row>
    <row r="21">
      <c r="A21" s="4" t="inlineStr">
        <is>
          <t>Due to related parties</t>
        </is>
      </c>
      <c r="B21" s="5" t="n">
        <v>0</v>
      </c>
      <c r="C21" s="5" t="n">
        <v>461633</v>
      </c>
    </row>
    <row r="22">
      <c r="A22" s="4" t="inlineStr">
        <is>
          <t>Operating lease liabilities, current</t>
        </is>
      </c>
      <c r="B22" s="5" t="n">
        <v>90253</v>
      </c>
      <c r="C22" s="5" t="n">
        <v>10326</v>
      </c>
    </row>
    <row r="23">
      <c r="A23" s="4" t="inlineStr">
        <is>
          <t>Accrued expenses and other current liabilities</t>
        </is>
      </c>
      <c r="B23" s="5" t="n">
        <v>105829</v>
      </c>
      <c r="C23" s="5" t="n">
        <v>178276</v>
      </c>
    </row>
    <row r="24">
      <c r="A24" s="4" t="inlineStr">
        <is>
          <t>TOTAL CURRENT LIABILITIES</t>
        </is>
      </c>
      <c r="B24" s="5" t="n">
        <v>1109883</v>
      </c>
      <c r="C24" s="5" t="n">
        <v>1667815</v>
      </c>
    </row>
    <row r="25">
      <c r="A25" s="4" t="inlineStr">
        <is>
          <t>Operating lease liabilities, non-current</t>
        </is>
      </c>
      <c r="B25" s="5" t="n">
        <v>23102</v>
      </c>
      <c r="C25" s="5" t="n">
        <v>5350</v>
      </c>
    </row>
    <row r="26">
      <c r="A26" s="4" t="inlineStr">
        <is>
          <t>TOTAL LIABILITIES</t>
        </is>
      </c>
      <c r="B26" s="5" t="n">
        <v>1132985</v>
      </c>
      <c r="C26" s="5" t="n">
        <v>1673165</v>
      </c>
    </row>
    <row r="27">
      <c r="A27" s="3" t="inlineStr">
        <is>
          <t>SHAREHOLDERS' EQUITY</t>
        </is>
      </c>
    </row>
    <row r="28">
      <c r="A28" s="4" t="inlineStr">
        <is>
          <t>Ordinary shares $0.001 par value, 50,000,000 shares authorized, 6,333,333 and 5,000,000 shares issued and outstanding at December 31, 2020 and 2019, respectively</t>
        </is>
      </c>
      <c r="B28" s="5" t="n">
        <v>6333</v>
      </c>
      <c r="C28" s="5" t="n">
        <v>5000</v>
      </c>
    </row>
    <row r="29">
      <c r="A29" s="4" t="inlineStr">
        <is>
          <t>Additional paid in capital</t>
        </is>
      </c>
      <c r="B29" s="5" t="n">
        <v>9358487</v>
      </c>
      <c r="C29" s="5" t="n">
        <v>4579116</v>
      </c>
    </row>
    <row r="30">
      <c r="A30" s="4" t="inlineStr">
        <is>
          <t>Statutory reserve</t>
        </is>
      </c>
      <c r="B30" s="5" t="n">
        <v>551146</v>
      </c>
      <c r="C30" s="5" t="n">
        <v>379952</v>
      </c>
    </row>
    <row r="31">
      <c r="A31" s="4" t="inlineStr">
        <is>
          <t>Retained earnings</t>
        </is>
      </c>
      <c r="B31" s="5" t="n">
        <v>1565817</v>
      </c>
      <c r="C31" s="5" t="n">
        <v>528315</v>
      </c>
    </row>
    <row r="32">
      <c r="A32" s="4" t="inlineStr">
        <is>
          <t>Accumulated other comprehensive income (loss)</t>
        </is>
      </c>
      <c r="B32" s="5" t="n">
        <v>159146</v>
      </c>
      <c r="C32" s="5" t="n">
        <v>-312408</v>
      </c>
    </row>
    <row r="33">
      <c r="A33" s="4" t="inlineStr">
        <is>
          <t>Total shareholders' equity</t>
        </is>
      </c>
      <c r="B33" s="5" t="n">
        <v>11640929</v>
      </c>
      <c r="C33" s="5" t="n">
        <v>5179975</v>
      </c>
    </row>
    <row r="34">
      <c r="A34" s="4" t="inlineStr">
        <is>
          <t>TOTAL LIABILITIES AND SHAREHOLDERS' EQUITY</t>
        </is>
      </c>
      <c r="B34" s="6" t="n">
        <v>12773914</v>
      </c>
      <c r="C34" s="6" t="n">
        <v>68531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NOTE 14 - SUBSEQUENT EVENTS</t>
        </is>
      </c>
      <c r="B4" s="4" t="inlineStr">
        <is>
          <t xml:space="preserve">In March 2021, the Company filed a Registration Statement on Form F-1 to register 6,000,000 shares of the Company’s common shares in an effort to offer these shares to potential investors and raise fund as working capital. On April 19, 2021, the Company entered into certain securities purchase agreements with investors through a self-written public offering, pursuant to which the Company sold an aggregate of 6 million shares of its common stock, par value $0.001 per share, at a per share purchase price of $5 per share (the “Offering ”). The net proceeds to the Company from such Offering was approximately $29.2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DENSED FINANCIAL INFORMATION OF THE PARENT COMPANY</t>
        </is>
      </c>
      <c r="B1" s="2" t="inlineStr">
        <is>
          <t>12 Months Ended</t>
        </is>
      </c>
    </row>
    <row r="2">
      <c r="B2" s="2" t="inlineStr">
        <is>
          <t>Dec. 31, 2020</t>
        </is>
      </c>
    </row>
    <row r="3">
      <c r="A3" s="3" t="inlineStr">
        <is>
          <t>CONDENSED FINANCIAL INFORMATION OF THE PARENT COMPANY</t>
        </is>
      </c>
    </row>
    <row r="4">
      <c r="A4" s="4" t="inlineStr">
        <is>
          <t>NOTE 15 - CONDENSED FINANCIAL INFORMATION OF THE PARENT COMPANY</t>
        </is>
      </c>
      <c r="B4" s="4" t="inlineStr">
        <is>
          <t xml:space="preserve">Pursuant to the requirements of Rule 12-04(a), 5-04(c) and 4-08(e)(3) of Regulation S-X, the condensed financial information of the parent company shall be filed when the restricted net assets of consolidated subsidiaries exceed 25 percent of consolidated net assets as of the end of the most recently completed fiscal year. The Company performed a test on the restricted net assets of consolidated subsidiaries in accordance with such requirement and concluded that it was applicable to the Company as the restricted net assets of the Company’s PRC subsidiary exceeded 25% of the consolidated net assets of the Company, therefore, the condensed financial statements for the parent company are included herein. For purposes of the above test, restricted net assets of consolidated subsidiaries shall mean that amount of the Company’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condensed financial information of the parent company has been prepared using the same accounting policies as set out in the Company’s consolidated financial statements except that the parent company used the equity method to account for investment in its subsidiaries. Such investment is presented on the condensed balance sheets as “Investment in subsidiaries” and the respective profit or loss as “Equity in earnings of subsidiaries” on the condensed statements of income.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The Company did not pay any dividend for the periods presented. As of December 31, 2020 and 2019, there were no material contingencies, significant provisions for long-term obligations, or guarantees of the Company, except for those which have been separately disclosed in the consolidated financial statements, if any. CHINA LIBERAL EDUCATION HOLDINGS LIMITED PARENT COMPANY BALANCE SHEET As of December 31, 2020 2019 ASSETS Current assets Prepaid expenses and other current assets $ 55,639 $ - Non-current assets Investment in subsidiaries 11,585,290 5,179,975 Total assets $ 11,640,929 $ 5,179,975 LIABILITIES AND SHAREHOLDERS’ EQUITY LIABILITIES $ - $ - COMMITMENTS AND CONTINGENCIES SHAREHOLDERS’ EQUITY Ordinary shares $0.001 par value, 50,000,000 shares authorized, 6,333,333 and 5,000,000 shares issued and outstanding at December 31, 2020 and 2019 6,333 5,000 Additional paid-in capital 9,358,487 4,579,116 Retained earnings 2,276,109 908,267 Accumulated other comprehensive loss - (312,408 ) Total shareholders’ equity 11,640,929 5,179,975 Total liabilities and shareholders’ equity $ 11,640,929 $ 5,179,975 CHINA LIBERAL EDUCATION HOLDINGS LIMITED PARENT COMPANY STATEMENTS OF IN COME For the Years Ended December 31 2020 December 31 2019 December 31 2018 Operating expenses General and administrative expenses $ 488,735 $ - $ - Other expenses 10 - - Loss from operations (488,745 ) - - Equity in earnings of subsidiaries 2,168,995 437,904 842,661 Net income $ 1,680,250 $ 437,904 $ 842,661 Foreign currency translation adjustments - (78,171 ) (156,333 Comprehensive income attributable to the Company $ 1,680,250 $ 359,733 $ 686,328 CHINA LIBERAL EDUCATION HOLDINGS LIMITED PARENT COMPANY STATEMENTS OF CASH FLOWS For the Years Ended December 31 2020 December 31 2019 December 31 2018 CASH FLOWS FROM OPERATING ACTIVITIES Net income $ 1,680,250 $ 437,904 $ 842,661 Adjustments to reconcile net cash flows from operating activities: Equity in earnings of subsidiary (2,168,995 ) (437,904 ) (842,661 ) Prepaid expenses and other current assets (55,639 ) - - Net cash used in operating activities (544,384 ) - - CASH FLOW FROM INVESTING ACTIVITIES Investment in subsidiaries (4,236,320 ) - - Net cash used in investing activities (4,236,320 ) - - Net cash provided by financing activities 4,780,704 - - Change in cash - - - Cash, beginning of year - - - Cash, end of year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consolidation</t>
        </is>
      </c>
      <c r="B4" s="4" t="inlineStr">
        <is>
          <t>The accompanying consolidated financial statements include the financial statements of China Liberal, Yi Xin BVI, Boya Hong Kong and China Liberal Beijing. All inter-company balances and transactions are eliminated upon consolidation.</t>
        </is>
      </c>
    </row>
    <row r="5">
      <c r="A5" s="4" t="inlineStr">
        <is>
          <t>Non-controlling interest and accounting for changes in ownership</t>
        </is>
      </c>
      <c r="B5" s="4" t="inlineStr">
        <is>
          <t>Non-controlling interests represented five minority shareholders’ aggregate 8.8228% ownership interest in China Liberal Beijing as of December 31, 2018. The non-controlling interests are presented in the consolidated balance sheets, separately from equity attributable to the shareholders of the Company. Non-controlling interests in the results of the Company are presented on the face of the consolidated statements of income and comprehensive income as an allocation of the total income for the year between non-controlling interest holders and the shareholders of the Company. On February 1, 2019, Boya Hong Kong entered into share transfer agreements with each of the non-controlling shareholders of China Liberal Beijing and completed the acquisition of the 8.8228% non-controlling interest in China Liberal Beijing, for a total price of RMB 2.95 million (approximately $453,669). After this transaction, China Liberal Beijing became a 100% owned subsidiary of Boya Hong Kong. In accordance with ASC 810 “Consolidation,” changes in a parent’s ownership while the parent retains its controlling financial interest in its subsidiary should be accounted for as an equity transaction.</t>
        </is>
      </c>
    </row>
    <row r="6">
      <c r="A6" s="4" t="inlineStr">
        <is>
          <t>Uses of estimates</t>
        </is>
      </c>
      <c r="B6" s="4" t="inlineStr">
        <is>
          <t>In preparing the consolidated financial statements in conformity with accounting principles generally accepted in the United States of America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and contracts receivable, advances to suppliers, valuation allowance for deferred tax assets, provision necessary for contingent liabilities and revenue recognition. Actual results could differ from those estimates.</t>
        </is>
      </c>
    </row>
    <row r="7">
      <c r="A7" s="4" t="inlineStr">
        <is>
          <t>Risks and Uncertainties</t>
        </is>
      </c>
      <c r="B7" s="4" t="inlineStr">
        <is>
          <t>The main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such experience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 The Company’s operations may be further affected by the ongoing outbreak of COVID-19 which in March 2020, had been declared as a pandemic by the World Health Organization. The Company’s revenue from Sino-foreign jointly managed academic programs was not significantly impacted because the Company has been providing distance teaching services to students and no dropout has been reported to the Company during the temporary school closure period from late December 2019 to the reopening of schools in May 2020. However, due the COVID-19 impact, the internal payment processes of the partnering schools were temporarily delayed by three to six months. As a result, the Company and these partnering schools mutually agreed to extend the 2020 academic school year tuition payment term from around November 2020 to the first half of 2021. The Company does not believe such delay will result in any collectability risk and the entire tuition receivable balance is expected to be fully received but only slightly later than a typical operating year. Furthermore, this temporary delay in tuition payment does not represent a change in the Company’s cooperation model with these partnering schools and the Company does not expect to incur further tuition payment delays in the future. The December 31, 2020 outstanding tuition receivable from partnering schools has been fully collected as of the date of this report. Most recently, the Company increased the number of students enrolled in its Sino-foreign jointly managed education programs with two colleges during the 2021 academic school year starting from the 2020 fall semester and taking this into consideration, the average enrolled number of students increased by 22.1% in 2020 as compared to 2019. As the Chinese universities/colleges have gradually reopened since May 2020, the Company has substantially completed the delayed “smart campus” projects during the summer 2020. Also, due to the international travel bans since December 2019, students were not able to pursue their overseas education in Europe, Australia, the United States and other foreign countries, which in turn reduced the number of students for the Company’s one-on-one consulting services provided within our overseas study consulting services revenue stream. Total number of students for our one-on-one study abroad consulting services decreased by about 41% from 2019 to 2020, and the ongoing uncertainties associated with the COVID-19 may continue to restrict students from pursuing their overseas education in the near terms. These services represented approximately 2.6% and 10% of total revenue in 2020 and 2019, respectively. Although the pandemic did not significant impact the two major lines of business in fiscal year 2020 , the continued uncertainties associated with COVID 19 may negatively impact the Company’s revenue and cash flows as students may be discouraged by the restrictions imposed by major overseas education destination countries leading to significant decrease in the demand of our overseas study consulting services and even our Sino-foreign Jointly Managed Academic Programs. Further, a resurgence could negatively affect the execution of additional smart campus contracts with Chinese universities/colleges, the collection of the payments from previous smart campus projects and the market development of the newly launched visualization solutions and technology consulting services to non-university business. See Note 10 for customer concentrations.</t>
        </is>
      </c>
    </row>
    <row r="8">
      <c r="A8" s="4" t="inlineStr">
        <is>
          <t>Cash</t>
        </is>
      </c>
      <c r="B8" s="4" t="inlineStr">
        <is>
          <t>Cash includes currency on hand and deposits held by banks that can be added or withdrawn without limitation. The Company maintains most of its bank accounts in the PRC and Hong Kong. Cash maintained in banks within the People’s Republic of China of less than RMB0.5 million (equivalent to $70,550) per bank are covered by “deposit insurance regulation” promulgated by the State Council of the People’s Republic of China.</t>
        </is>
      </c>
    </row>
    <row r="9">
      <c r="A9" s="4" t="inlineStr">
        <is>
          <t>Accounts and contracts receivable, net</t>
        </is>
      </c>
      <c r="B9" s="4" t="inlineStr">
        <is>
          <t>Accounts and contracts receivable are recorded net of allowance for uncollectible accounts. The Company determines the adequacy of reserves for doubtful accounts based on individual account analysis and historical collection trend. The allowance is based on management’s best estimate of specific losses on individual exposures, as well as a provision on historical trends of collections.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As of December 31, 2020 and 2019, there was no allowance recorded as the Company considers all of the accounts receivable fully collectible. The Company’s contracts receivable represents balance derived from the Technological Consulting Services for Smart Campus Solutions provided to Chinese universities / colleges, when the projects under the contracts have been completed and accepted by Chinese universities / colleges, but the balances are not yet due. Subsequent to year end, in March 2021, the payment terms of FMP were revised, the due date of the balance of RMB14.2 million (approximately $2.2 million) with original due date prior to December 31, 2020 was extended to March 31, 2021 and was fully collected by the revised due date. The due date for balance of RMB 2.5 million (approximately $0.4 million) of the contract receivable with original due date prior to December 31, 2020 was extended to June 30, 2021 and the due dates of the remaining balance of RMB 9.9 million (approximately $1.5 million) were not changed under the revised payment term. The Company had not incurred any bad debts with Chinese universities / colleges in the past and FMP has been paying its debts according to the revised payment plan and a significant portion has been collected by the filing date. These considerations together with management’s assessment of FMP’s ability and intent to repay has resulted in no allowance requirements on such outstanding contract receivable as of December 31, 2020 and 2019 (See Note 4).</t>
        </is>
      </c>
    </row>
    <row r="10">
      <c r="A10" s="4" t="inlineStr">
        <is>
          <t>Advances to suppliers</t>
        </is>
      </c>
      <c r="B10" s="4" t="inlineStr">
        <is>
          <t>Advance to suppliers consists of balances paid to suppliers that have not been provided or received. The Company makes advance payment to suppliers for purchase of equipment and devices in order to undertake the “smart campus” consulting projects for customers. Advances to suppliers are short-term in nature and are reviewed periodically to determine whether their carrying value has become impaired. As of December 31, 2020 and 2019, there was no allowance recorded as the Company considers all of the advances to be fully realizable.</t>
        </is>
      </c>
    </row>
    <row r="11">
      <c r="A11" s="4" t="inlineStr">
        <is>
          <t>Deferred initial public offering ("IPO") costs</t>
        </is>
      </c>
      <c r="B11" s="4" t="inlineStr">
        <is>
          <t>The Company complies with the requirement of the ASC 340-10-S99-1 and SEC Staff Accounting Bulletin (“SAB”) Topic 5A — “Expenses of Offering”. Deferred offering costs consist of underwriting, legal, and other expenses incurred through the balance sheet date that are directly related to the intended IPO. Deferred offering costs will be charged to shareholders’ equity upon the completion of the IPO. The Company completed its IPO on May 12, 2020, and accordingly, the December 31, 2019 capitalized deferred offering costs of $649,451 have been charged to shareholders’ equity.</t>
        </is>
      </c>
    </row>
    <row r="12">
      <c r="A12" s="4" t="inlineStr">
        <is>
          <t>Inventories</t>
        </is>
      </c>
      <c r="B12" s="4" t="inlineStr">
        <is>
          <t>Inventories as of December 31, 2020 mainly consists of computer components to be sold within our Technological Consulting and Support Services revenue stream. Inventories are stated at the lower of cost or net realizable value. Costs include the cost of raw materials, freight, direct labor and related production overhead. The cost of inventories is calculated using the weighted average metho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evaluates inventories on a quarterly basis for its net realizable value adjustments, and reduces the carrying value of those inventories that are obsolete or in excess of the forecasted usage to their estimated net realizable value based on various factors including aging and future demand of each type of inventories. The Company did not record any inventory reserve as of December 31, 2020.</t>
        </is>
      </c>
    </row>
    <row r="13">
      <c r="A13" s="4" t="inlineStr">
        <is>
          <t>Lease</t>
        </is>
      </c>
      <c r="B13" s="4" t="inlineStr">
        <is>
          <t>The Company adopted ASU 2016-02, “Leases” on January 1, 2019 and used the alternative transition approach which permits the effects of adoption to be applied at the effective date. The new standard provides a number of optional practical expedients in transition. The Company elected the ‘package of practical expedients’, which permits us not to reassess under the new standard our prior conclusions about lease identification, lease classification and initial direct costs. The Company also elected the short-term lease exemption and combining the lease and non-lease components practical expedients. The most significant impact upon adoption relates to the recognition of new Right-of-use (“ROU”) assets and lease liabilities on the Company’s balance sheet for office space operating leases. Upon adoption, the Company recognized additional operating liabilities of approximately $0.02 million, with corresponding ROU assets of the same amount based on the present value of the remaining rental payments under current leasing standards for existing operating leases.</t>
        </is>
      </c>
    </row>
    <row r="14">
      <c r="A14" s="4" t="inlineStr">
        <is>
          <t>Impairment for long-lived assets</t>
        </is>
      </c>
      <c r="B14" s="4" t="inlineStr">
        <is>
          <t>Long-lived assets with finite lives, primarily property and equipment, are reviewed for impairment whenever events or changes in circumstances indicate that the carrying amount of an asset may not be recoverable. If the estimated cash flows from the use of the asset and its eventual disposition below are the asset’s carrying value, then the asset is deemed to be impaired and written down to its fair value. There were no impairments of these assets as of December 31, 2020 and 2019.</t>
        </is>
      </c>
    </row>
    <row r="15">
      <c r="A15" s="4" t="inlineStr">
        <is>
          <t>Fair value of financial instruments</t>
        </is>
      </c>
      <c r="B15" s="4" t="inlineStr">
        <is>
          <t>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and contracts receivable, advances to suppliers, due from a related party, prepaid expenses and other current assets, accounts payable, deferred revenue, accrued expenses and other current liabilities, taxes payable and due to related parties, approximate the fair value of the respective assets and liabilities as of December 31, 2020 and 2019 based upon the short-term nature of the assets and liabilities. The fair value of the contracts receivable also approximates their carrying amount because the receivables were derived from fixed-price contracts and will be settled by cash.</t>
        </is>
      </c>
    </row>
    <row r="16">
      <c r="A16" s="4" t="inlineStr">
        <is>
          <t>Property and equipment</t>
        </is>
      </c>
      <c r="B16" s="4" t="inlineStr">
        <is>
          <t>Property and equipment are stated at cost less accumulated depreciation and amortization. Depreciation and amortization of property and equipment is provided using the straight-line method over their expected useful lives, as follows: Useful life Office equipment and furniture 5 years Electronic equipment 5 years Transportation vehicles 5-10 years Leasehold improvement Shorter of the lease term or estimated useful life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t>
        </is>
      </c>
    </row>
    <row r="17">
      <c r="A17" s="4" t="inlineStr">
        <is>
          <t>Revenue recognition</t>
        </is>
      </c>
      <c r="B17" s="4" t="inlineStr">
        <is>
          <t xml:space="preserve">The Company’s revenues are primarily derived from providing a wide range of educational services and programs to customers, as disclosed below. Revenues are reported net of all value added taxes. On January 1, 2019, the Company adopted Accounting Standards Update (“ASU”) 2014-09 Revenue from Contracts with Customers (“ASC Topic 606”) using the modified retrospective method.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generates its revenue from the following sources: - Sino-foreign Jointly-Managed Academic Programs The Company recommends and coordinates accredited international universities / colleges to forge partnerships with Chinese host universities / colleges to establish international education programs at degree level. Chinese host universities / colleges then utilize their existing administrative ability, campus classrooms and facilities to recruit Chinese students into such programs. The Company also selects, recruits and appoints qualified foreign faculty to teach major courses at selected Chinese host universities / colleges and bears all faculty related costs, provides continuing support to foreign faculty, develops and delivers major course content and materials to ensure teaching quality meeting international standards, and to optimize students’ learning outcome and to prepare them for further education overseas and help them with course credit conversion in the event that any student decides to pursue further study overseas. The Company actively supports and interacts with enrolled students throughout their programs to ensure successful program completion. The Company’s contracts with host Chinese universities / colleges are fixed price contracts, pursuant to which, the Company is to receive a fixed portion of tuition for services rendered. As a result of performing the above-mentioned services, the Company is entitled to receive 30% to 50% of such student tuitions depending on the universities / colleges and the jointly managed academic programs, which are collected first by Chinese host universities / colleges from enrolled students at the beginning of each academic school year, and then remitted to the Company. With respect to Sino-foreign Jointly Managed Academic Programs, the Company is not involved in recruiting students, collecting refunding tuition when students dropout, all of which are handled by the host universities / colleges. The host universities / colleges normally offer tuition refund if a student drops out from school within the first month of each academic school year. Collected tuition fees become non-refundable after the one-month refund policy window. Historically, for students enrolled under the Sino-foreign Jointly Managed Academic Programs, the average student dropout rate was below 1%. The Company’s contracts with Chinese host universities / colleges provide that (1) the host universities / colleges will withhold the tuition collected from students for one to three months after the academic school year starts in September, and then remit the portion of tuition fees to the Company after the student headcounts have been finalized, and (2) the portion of tuition fee that the Company is entitled to receive is calculated based on the final actual number of students retained with the universities / colleges after any student dropout has been adjusted. Accordingly, any tuition refund has already been deducted by host universities / colleges before the Company receives its portion of the tuition fees. For accounting purposes, at the beginning of each academic school year, the Company initially accrues the estimated refund based on an historical 1% student dropout rate, and makes subsequent true-up adjustments after the final number of students retained with the host universities / colleges is determined. Such adjustments were immaterial for the years ended December 31, 2020, 2019 and 2018, respectively. The tuition fees received by the Company are initially recorded as deferred revenue and recognized ratably over applicable academic year as the Company’s performance obligations related to teaching, management and other supporting services are carried out over the whole academic year. Sales of textbooks and course materials In order to ensure the quality of the course content to meet international standards, the Company has developed and edited more than 16 English textbooks and course materials with emphasis on language training, and sells these textbooks and course materials to students enrolled under the Sino-foreign joint education programs. Revenue from sales of textbooks and related course materials is recognized upon delivery of textbooks and course materials, which is when the risks and titles are transferred and the Company’s performance obligation is satisfied. - Overseas Study Consulting Service The Company’s Overseas Study Consulting Services target those students who wish to study in foreign countries to enrich their learning experiences and to expand their horizon and employment possibilities. The Company’s overseas study consulting services are typically performed under one-on-one private tutoring model with duration of four to six months. The Company provides school information to help students make informed decisions about which institution and major to choose from, help them prepare for school application and admission; provides study plans, language training and test preparation courses to help students improve their foreign language ability and help them achieve higher scores in international admission and assessment tests. The Company also helps students on visa application and paperwork, and offers overseas extended services such as finding accommodation and travel assistance. In connection with these services, the Company collects an up-front fee based on the scope of consulting services requested by students. 90% of the consulting service fee collected is non-refundable, and is recognized ratably as revenue over the service period, while 10% of the consulting fee is refundable and is deferred and recognized as revenue when students are successfully admitted by foreign institution and student visas are granted. - Technological Consulting and Support Services The Company’s technological consulting services utilize the advanced information technology such as cloud computing, mobile internet and big data analytics to provide total solutions to targeted Chinese universities / colleges in order to integrate and improve their teaching, research, student data management, storage and processing, and campus life services, and to optimize their teaching and operating environment and improve operational efficiency. Since late 2020, the Company also started to provide technical support services to business entities in addition to universities/ colleges to help customers to construct and establish multi-location video conference center and other technical solutions. The Company’s technological consulting and support service contracts are primarily on a fixed-price basis, which require the Company to perform services including project planning, project solution and design, data management application customization, installations of hardware equipment and components for digital classrooms and academic experiment centers or labs, integration of hardware and software application, and post-contract continuous maintenance support, based on the specific needs from each customer. Upon delivery of services, project completion inspection and customer acceptance are generally required. In the same contract, it may also include provisions that require the Company to provide post-contract maintenance support for a period ranging from several months to three years after customized solutions and services are delivered. In addition, some of the Company’s technological consulting service contracts include a difference in timing of when control is, or is deemed to be, transferred and the collection of cash receipts, which are collected over the term of the service arrangement. The timing difference could result in a significant financing component for performance obligations. If a significant financing component is identified, the future cash flows included in the transaction price allocated to the performance obligations are discounted using a discount rate compared to a market-based borrowing rate specific to both the customer and terms of the contract. The resulting present value of the allocated future cash flows is recorded as revenue while the discount amount is considered to be the significant financing component. Future cash flows received from the customer related to the performance obligations are bifurcated between principal repayment of the receivable and the related imputed interest income related to customer financing. The interest income is recorded as financing income within the consolidated statements of income and comprehensive income as providing financing to the customers is a core component under such contracts. We evaluate “smart campus” solution service contracts and determines whether these contracts contain multiple performance obligations. A performance obligation is a promise to transfer to the customer either (1) a good or service (or a bundle of goods or services) that is distinct; or (2) a series of distinct goods or services that are substantially the same and that have the same pattern of transfer to the customer. Performance obligations in the agreements are identified based on the goods and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or goods is separately identifiable from other promises in the contract. We determine “smart campus” solution and application customization service, installations of hardware and software components, and post-contract continuous maintenance support, as separate performance obligations in the same fixed-fee contract, because our promise to transfer each of these services is separately identifiable from other promises in the contract and the customer can benefit from each service or goods deliver either on its own or together with other resources that are readily available. We allocate contract revenue to the identified separate units based on their relative standalone selling price. The standalone selling price is the price at which an entity would sell a promised good or service separately to a customer. Revenue associated with post-contract continuous maintenance support performance obligation is recognized over the time. Revenue associated with the solution and application customization service and installations of hardware and software components are recognized at a point in time upon completion of the performance obligation is satisfied and accepted by the customers. In instances, where substantive completion inspection and customer acceptance provisions are specified in contracts, revenues are deferred until all inspection and acceptance criteria have been met. - Tailored job readiness training services In late 2019, the Company also started to provide tailored job readiness training services to graduating students from the appropriate partner schools so that such students would be better equipped to serve the employer at their respective job positions. Similar to Sino-foreign jointly-managed academic programs, the Company forges partnerships with selected Chinese vocational schools or colleges to provide tailored job readiness training services to students. The partner schools utilize their existing administrative ability, campus classrooms and facilities to recruit students into such training programs. The Company selects, recruits and appoints qualified faculty, trainers or professionals to provide trainings and bears related costs, develops and delivers major training content and materials to students to optimize their learning outcome, improve their social and technical skills, coordinate with employers to provide internship job opportunities to students and eventually help students to find appropriate jobs after completion of the trainings and graduation. The Company actively supports and interacts with enrolled students to ensure successful completion of the trainings, which normally takes several months up to three years. The Company’s contracts with partner schools are fixed price contracts, pursuant to which, the Company is to receive a fixed portion of training fees for services rendered. The training fees are collected first by partner schools from enrolled students before the training services get started, and then remitted to the Company. The Company initially records such training service fees as deferred revenue and ratably recognized it as revenue over the training service period as the Company’s performance obligations related to teaching, training, management and other supporting services are carried throughout the training period. For the year ended December 31, 2020 and 2019, the Company earned $76,400 and $4,000 from providing tailored job readiness training services to students. Contract Balances and Remaining Performance Obligations Contract balances typically arise when a difference in timing between the transfer of control to the customer and receipt of consideration occurs. The Company’s contract assets, consist primarily of accounts receivable related to providing educational services associated with Sino-foreign jointly managed education programs and study abroad consulting services to enrolled students, and contract receivable associated with providing technological consulting services for smart campus solutions, in which the Company’s contracted performance obligations have been satisfied, amount billed and the Company has an unconditional right to payment. The Company had accounts receivable related to revenues from Sino-foreign jointly managed education programs, tailored job readiness training services and study abroad consulting services of $915,618 and $518,191 as of December 31, 2020 and 2019, respectively. Out of outstanding $915,618 accounts receivable as of December 31, 2020, $904,627 has been collected during the subsequent period up to March 2021. In addition, the Company had contract receivable of $4,711,563 (including current and non-current portion of $4,448,946 and $262,617, respectively) and $2,711,039 (including current and non-current portion of $1,639,213 and $1,071,826, respectively) as of December 31, 2020 and 2019, respectively, primarily derived from providing technological consulting services for smart campus solutions to Chinese universities / colleges. The balance due within one year and more than one year was based on the contracted payment terms with Chinese universities / colleges. As of December 31, 2020, the Company’s short-term contract receivable included $4,203,186 receivable from FMP and $245,761 receivable from other Chinese universities / colleges. Subsequently, from January 2021 up to the date of this report, the Company collected approximately $2,414,649 (RMB15,755,580) short-term contract receivable from FMP and remaining short-term contract receivable will be collected before December 2021. The FMP long-term contract receivable of $262,617 will be collected in 2022 based on the contract payment terms (see Note 4). In connection with the FMP “smart campus” projects, financing component resulted from a timing difference when control is transferred and the collection of cash receipts that may impact future cash flows amounted to $135,466 as of December 31, 2020. The Company had not incurred any bad debts with Chinese universities/colleges in the past in connection with its undertaking of these services, and accordingly the Company considers the contract receivable fully collectible. The Company’s contract liabilities, which are reflected in its consolidated balance sheets as deferred revenue of $154,927 and $562,056 as of December 31, 2020 and December 31, 2019, respectively, consist primarily of the unsatisfied performance obligations as of the balance sheet dates. The December 31, 2020 deferred revenue balance primarily consisted of $27,334 deferred revenue associated with the “smart campus” projects when the Company received advance payment from customers while the projects have not been completed as of the balance sheet date, $21,257 deferred revenue associated with tailored job readiness training services and $106,336 deferred revenue associated with Overseas Study Consulting Services. The December 31, 2019 deferred revenue balance primarily consisted of $302,640 deferred revenue associated with the Company’s Sino-foreign jointly managed academic programs and $259,416 deferred revenue associated with the Company’s “smart campus” projects when the Company received advance payment from customers while the projects have not been completed as of the balance sheet date. Disaggregation of revenue Revenue disaggregated by service type was as follows for the years ended December 31, 2020, 2019, and 2018: For the years ended December 31, 2020 2019 2018 Revenue from Sino-foreign Jointly Managed Academic Programs $ 2,772,679 $ 2,484,194 $ 2,410,781 Revenue from Technological Consulting Services for Smart Campus Solutions 1,995,559 2,232,588 1,820,974 Revenue from Overseas Study Consulting Services 129,485 525,878 547,521 Revenue from tailored job readiness training services 76,400 - - Revenue from textbook and course material sales 48,976 13,150 29,717 Total revenue $ 5,023,099 $ 5,255,810 $ 4,808,993 </t>
        </is>
      </c>
    </row>
    <row r="18">
      <c r="A18" s="4" t="inlineStr">
        <is>
          <t>Costs on data management application system customization</t>
        </is>
      </c>
      <c r="B18" s="4" t="inlineStr">
        <is>
          <t>With its “smart campus” solution services to Chinese universities / colleges, the Company provides technical support to help Chinese universities / colleges to customize their campus data management application system to record student information. The Company does not develop and own the data management application software. Costs incurred, which consist primarily of internal salaries and benefits of personnel involved in the provision of such services, were included in the cost of revenue in the consolidated statements of income and comprehensive income.</t>
        </is>
      </c>
    </row>
    <row r="19">
      <c r="A19" s="4" t="inlineStr">
        <is>
          <t>Advertising expense</t>
        </is>
      </c>
      <c r="B19" s="4" t="inlineStr">
        <is>
          <t>Advertising expenses primarily relate to advertisement of the Company’s brand name and services through outdoor billboards and social media such as Weibo and WeChat. Advertising expenses are included in selling expenses in the consolidated statements of income and comprehensive income. Advertising expenses amounted to $3,378, $31,640, and $47,353 for the years ended December 31, 2020, 2019 and 2018, respectively.</t>
        </is>
      </c>
    </row>
    <row r="20">
      <c r="A20" s="4" t="inlineStr">
        <is>
          <t>Government subsidies</t>
        </is>
      </c>
      <c r="B20" s="4" t="inlineStr">
        <is>
          <t>Government subsidies primarily relate to value added tax refund on qualified teaching data management software developed by the Company and used in the Company’s Technological Consulting Services for Smart Campus Solution projects, with the subsidy amount approved by local tax authority. The Company recognizes government subsidies as other operating income when they are received because they are not subject to any past or future conditions, there are no performance conditions or conditions of use, and they are not subject to future refunds. Government subsidies received and recognized as other operating income totaled $11,146, $72,051 and $169,789 for the years ended December 31, 2020, 2019 and 2018, respectively.</t>
        </is>
      </c>
    </row>
    <row r="21">
      <c r="A21" s="4" t="inlineStr">
        <is>
          <t>Income taxes</t>
        </is>
      </c>
      <c r="B21" s="4" t="inlineStr">
        <is>
          <t>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December 31, 2020, 2019 and 2018. The Company does not believe there was any uncertain tax provision at December 31, 2020 and 2019. The Company’s operating subsidiary in China is subject to the income tax laws of the PRC. No significant income was generated outside the PRC for the fiscal years ended December 31, 2020, 2019 and 2018. As of December 31, 2020, all of the tax returns of the Company’s PRC Subsidiary remain open for statutory examination by PRC tax authorities.</t>
        </is>
      </c>
    </row>
    <row r="22">
      <c r="A22" s="4" t="inlineStr">
        <is>
          <t>Value Added Tax ("VAT")</t>
        </is>
      </c>
      <c r="B22" s="4" t="inlineStr">
        <is>
          <t>The PRC government implemented a value-added tax reform pilot program, which replaced the business tax with VAT on selected sectors including but not limited to education in Beijing effective September 1, 2012. In August 2013, the pilot program was expanded nationwide in certain industries. Since May 2016, the change from business tax to VAT are expanded to all other service sectors which used to be subject to business tax. The VAT rates applicable to the Company’s PRC subsidiary ranged from 3% to 6%.</t>
        </is>
      </c>
    </row>
    <row r="23">
      <c r="A23" s="4" t="inlineStr">
        <is>
          <t>Earnings per Share</t>
        </is>
      </c>
      <c r="B23" s="4" t="inlineStr">
        <is>
          <t>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s ended December 31, 2019, 2018 and 2017, there were no dilutive shares.</t>
        </is>
      </c>
    </row>
    <row r="24">
      <c r="A24" s="4" t="inlineStr">
        <is>
          <t>Foreign currency translation</t>
        </is>
      </c>
      <c r="B24" s="4" t="inlineStr">
        <is>
          <t xml:space="preserve">The functional currency for China Liberal, Yi Xin BVI and Boya Hong Kong is the U.S Dollar (“US$”). However, China Liberal, Yi Xin BVI and Boya Hong Kong currently only serve as the holding companies and did not have active operation as of December 31, 2020. The Company operates primarily through its subsidiary China Liberal Beijing in the PRC, and the functional currency for China Liberal Beijing is the Chinese Yuan (“RMB”). The Company’s consolidated financial statements have been translated into the reporting currency U.S. Dollars (“US$”). Assets and liabilities of the Company are translated at the exchange rate at each reporting period end date. Equity is translated at historical rates. Income and expense accounts are translated at the average rate of exchange during the reporting period. The resulting translation adjustments are reported under other comprehensive income (loss).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consolidated financial statements in this report: December 31, 2020 December 31, 2019 December 31, 2018 Year-end spot rate US$1=RMB 6.5250 US$1=RMB 6.9680 US$1=RMB 6.8776 Average rate US$1=RMB 6.8878 US$1=RMB 6.9088 US$1=RMB 6.6163 </t>
        </is>
      </c>
    </row>
    <row r="25">
      <c r="A25" s="4" t="inlineStr">
        <is>
          <t>Comprehensive income</t>
        </is>
      </c>
      <c r="B25" s="4" t="inlineStr">
        <is>
          <t>Comprehensive income consists of two components, net income and other comprehensive income (loss). The foreign currency translation gain or loss resulting from translation of the financial statements expressed in RMB to US$ is reported in other comprehensive income (loss) in the consolidated statements of income and comprehensive income.</t>
        </is>
      </c>
    </row>
    <row r="26">
      <c r="A26" s="4" t="inlineStr">
        <is>
          <t>Statement of Cash Flows</t>
        </is>
      </c>
      <c r="B26" s="4" t="inlineStr">
        <is>
          <t>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t>
        </is>
      </c>
    </row>
    <row r="27">
      <c r="A27" s="4" t="inlineStr">
        <is>
          <t>Recent Accounting Pronouncements</t>
        </is>
      </c>
      <c r="B27" s="4" t="inlineStr">
        <is>
          <t>In August 2018, the FASB Accounting Standards Board issued ASU No. 2018-13, “Fair Value Measurement (Topic 820): Disclosure Framework Changes to the Disclosure Requirements for Fair Value Measurement” (“ASU 2018-13”). ASU 2018-13 modifies the disclosure requirements on fair value measurements. ASU 2018-13 is effective for all entities for fiscal years and interim periods within those fiscal years beginning after December 15, 2019, with early adoption permitted for any removed or modified disclosures. The removed and modified disclosures were adopted on a retrospective basis and the new disclosures were adopted on a prospective basis. The adoption of this guidance had no material impact on the Company’s consolidated financial statements.</t>
        </is>
      </c>
    </row>
    <row r="28">
      <c r="A28" s="4" t="inlineStr">
        <is>
          <t>Recent Accounting Pronouncements not yet adopted</t>
        </is>
      </c>
      <c r="B28" s="4" t="inlineStr">
        <is>
          <t>In June 2016, the FASB issued Accounting Standards Update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was subsequently amended by Accounting Standards Update 2018-19, Codification Improvements to Topic 326, Financial Instruments — Credit Losses Codification Improvements to Topic 326, Financial Instruments — Credit Losses, Topic 815, Derivatives and Hedging, and Topic 825, Financial Instruments Targeted Transition Relief. In December 2019, the FASB issued ASU No. 2019-12, Income Taxes (Topic 740)—Simplifying the Accounting for Income Taxes. ASU 2019-12 is intended to simplify accounting for income taxes. It removes certain exceptions to the general principles in Topic 740 and amends existing guidance to improve consistent application. ASU 2019-12 is effective for fiscal years beginning after December 15, 2020 and interim periods within those fiscal years, with early adoption permitted. The Company does not expect adoption of the new guidance to have a significant impact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BUSINESS DESCRIPTION (Tables)</t>
        </is>
      </c>
      <c r="B1" s="2" t="inlineStr">
        <is>
          <t>12 Months Ended</t>
        </is>
      </c>
    </row>
    <row r="2">
      <c r="B2" s="2" t="inlineStr">
        <is>
          <t>Dec. 31, 2020</t>
        </is>
      </c>
    </row>
    <row r="3">
      <c r="A3" s="3" t="inlineStr">
        <is>
          <t>ORGANIZATION AND BUSINESS DESCRIPTION</t>
        </is>
      </c>
    </row>
    <row r="4">
      <c r="A4" s="4" t="inlineStr">
        <is>
          <t>Schedule of subsidiaries of the Company</t>
        </is>
      </c>
      <c r="B4" s="4" t="inlineStr">
        <is>
          <t xml:space="preserve"> Name of Entity Date of Incorporation Place of Incorporation % of Ownership Principal Activities China Liberal February 25, 2019 Cayman Islands Parent, 100% Investment holding Yi Xin BVI October 19, 2010 BVI 100% Investment holding Boya Hong Kong May 11, 2011 Hong Kong 100% Investment holding China Liberal Beijing August 8, 2011 Beijing, PRC 100% Education service provid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estimated useful lives of the assets</t>
        </is>
      </c>
      <c r="B4" s="4" t="inlineStr">
        <is>
          <t xml:space="preserve"> Useful life Office equipment and furniture 5 years Electronic equipment 5 years Transportation vehicles 5-10 years Leasehold improvement Shorter of the lease term or estimated useful life</t>
        </is>
      </c>
    </row>
    <row r="5">
      <c r="A5" s="4" t="inlineStr">
        <is>
          <t>Schedule of Revenue disaggregated</t>
        </is>
      </c>
      <c r="B5" s="4" t="inlineStr">
        <is>
          <t xml:space="preserve"> For the years ended December 31, 2020 2019 2018 Revenue from Sino-foreign Jointly Managed Academic Programs $ 2,772,679 $ 2,484,194 $ 2,410,781 Revenue from Technological Consulting Services for Smart Campus Solutions 1,995,559 2,232,588 1,820,974 Revenue from Overseas Study Consulting Services 129,485 525,878 547,521 Revenue from tailored job readiness training services 76,400 - - Revenue from textbook and course material sales 48,976 13,150 29,717 Total revenue $ 5,023,099 $ 5,255,810 $ 4,808,993 </t>
        </is>
      </c>
    </row>
    <row r="6">
      <c r="A6" s="4" t="inlineStr">
        <is>
          <t>Summary of currency exchange rates</t>
        </is>
      </c>
      <c r="B6" s="4" t="inlineStr">
        <is>
          <t xml:space="preserve"> December 31, 2020 December 31, 2019 December 31, 2018 Year-end spot rate US$1=RMB 6.5250 US$1=RMB 6.9680 US$1=RMB 6.8776 Average rate US$1=RMB 6.8878 US$1=RMB 6.9088 US$1=RMB 6.61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Dec. 31, 2020</t>
        </is>
      </c>
    </row>
    <row r="3">
      <c r="A3" s="3" t="inlineStr">
        <is>
          <t>ACCOUNTS RECEIVABLE, NET</t>
        </is>
      </c>
    </row>
    <row r="4">
      <c r="A4" s="4" t="inlineStr">
        <is>
          <t>Schedule of Accounts receivable</t>
        </is>
      </c>
      <c r="B4" s="4" t="inlineStr">
        <is>
          <t xml:space="preserve"> December 31, 2020 December 31, 2019 Accounts receivable - Sino-foreign Jointly Managed Academic Programs $ 890,807 $ 37,296 Accounts receivable – tailored job readiness training services 13,820 - Accounts receivable - Overseas Study Consulting Services 10,991 480,895 Less: allowance for doubtful accounts - - Accounts receivable, net $ 915,618 $ 518,1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CONTRACTS RECEIVABLE, NET (Tables)</t>
        </is>
      </c>
      <c r="B1" s="2" t="inlineStr">
        <is>
          <t>12 Months Ended</t>
        </is>
      </c>
    </row>
    <row r="2">
      <c r="B2" s="2" t="inlineStr">
        <is>
          <t>Dec. 31, 2020</t>
        </is>
      </c>
    </row>
    <row r="3">
      <c r="A3" s="3" t="inlineStr">
        <is>
          <t>CONTRACTS RECEIVABLE, NET</t>
        </is>
      </c>
    </row>
    <row r="4">
      <c r="A4" s="4" t="inlineStr">
        <is>
          <t>Schedule of Contracts receivable</t>
        </is>
      </c>
      <c r="B4" s="4" t="inlineStr">
        <is>
          <t xml:space="preserve"> December 31, 2020 December 31, 2019 Contract receivable- “Smart Campus” related technological consulting services with FMP (1) $ 3,730,203 $ 2,450,312 Contract receivable- “Smart Campus” project maintenance and technical support fee with FMP 600,134 - Contracts receivable – Other “Smart Campus” related technological consulting services (2) 245,761 95,735 Financing component associated with FMP contract receivable (1) 135,465 164,992 Less: allowance for doubtful accounts - - Total contracts receivable, net 4,711,563 2,711,039 Less: current portion of contract receivable 4,448,946 1,639,213 Contracts receivable, non-current $ 262,617 $ 1,071,826 </t>
        </is>
      </c>
    </row>
    <row r="5">
      <c r="A5" s="4" t="inlineStr">
        <is>
          <t>Schedule of contracted receivable from FMP 2017</t>
        </is>
      </c>
      <c r="B5" s="4" t="inlineStr">
        <is>
          <t xml:space="preserve"> 2017 FMP Contract Amount as of December 31, 2020 Contracted payment due date Contract receivable $ 2,011,090 Maintenance fees 409,098 Total 2,420,188 Less: current portion of contract receivable 2,420,188 By December 31, 2021 Non-current portion $ - </t>
        </is>
      </c>
    </row>
    <row r="6">
      <c r="A6" s="4" t="inlineStr">
        <is>
          <t>Schedule of contracted receivable from FMP 2019</t>
        </is>
      </c>
      <c r="B6" s="4" t="inlineStr">
        <is>
          <t xml:space="preserve"> 2019 FMP Contract Amount Contracted payment due date Contract receivable $ 1,854,580 Maintenance fees 191,034 Total 2,045,614 Less current portion 1,782,997 By December 31, 2021 Non-current portion $ 262,617 By December 31, 2022 </t>
        </is>
      </c>
    </row>
    <row r="7">
      <c r="A7" s="4" t="inlineStr">
        <is>
          <t>Summary of revenue recognized for the year</t>
        </is>
      </c>
      <c r="B7" s="4" t="inlineStr">
        <is>
          <t xml:space="preserve"> For the years ended December 31, 2020 2019 2018 Revenue from 2017 FMP “smart campus” contract $ - $ - $ 1,517,410 2017 FMP contract post-installation maintenance fee revenue 171,035 187,559 153,040 Revenue from 2019 FMP “smart campus” contract 612,359 926,187 - 2019 FMP contract post-installation maintenance fee revenue 159,736 - - Total revenue from FMP “smart campus” contracts $ 943,130 $ 1,113,746 $ 1,670,4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S AND OTHER CURRENT ASSETS</t>
        </is>
      </c>
    </row>
    <row r="4">
      <c r="A4" s="4" t="inlineStr">
        <is>
          <t>Schedule of Prepaid expenses and other current assets</t>
        </is>
      </c>
      <c r="B4" s="4" t="inlineStr">
        <is>
          <t xml:space="preserve"> December 31, 2020 December 31, 2019 Other receivable (1) $ 167,748 $ 234,710 Prepaid expenses and other (2) 251,965 104,550 Subtotal 419,713 339,260 Allowance for doubtful accounts - - Prepaid expenses and other current assets, net $ 419,713 $ 339,2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t>
        </is>
      </c>
    </row>
    <row r="4">
      <c r="A4" s="4" t="inlineStr">
        <is>
          <t>Schedule of Property and equipment</t>
        </is>
      </c>
      <c r="B4" s="4" t="inlineStr">
        <is>
          <t xml:space="preserve"> December 31, 2020 December 31, 2019 Office equipment and furniture $ 8,128 $ 27,941 Electronic equipment 94,335 87,176 Transportation vehicles 232,957 218,147 Leasehold improvement - 46,128 Subtotal 335,420 379,392 Less: accumulated depreciation (286,272 ) (301,610 ) Property and equipment, net $ 49,148 $ 77,7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TAXES (Tables)</t>
        </is>
      </c>
      <c r="B1" s="2" t="inlineStr">
        <is>
          <t>12 Months Ended</t>
        </is>
      </c>
    </row>
    <row r="2">
      <c r="B2" s="2" t="inlineStr">
        <is>
          <t>Dec. 31, 2020</t>
        </is>
      </c>
    </row>
    <row r="3">
      <c r="A3" s="3" t="inlineStr">
        <is>
          <t>TAXES</t>
        </is>
      </c>
    </row>
    <row r="4">
      <c r="A4" s="4" t="inlineStr">
        <is>
          <t>Schedule of income tax provision</t>
        </is>
      </c>
      <c r="B4" s="4" t="inlineStr">
        <is>
          <t xml:space="preserve"> For the year ended December 31, 2020 For the year ended December 31, 2019 For the year ended December 31, 2018 Current tax provision Cayman $ - $ - $ - BVI - - - Hong Kong - - - PRC 303,246 156,038 167,813 $ 303,246 $ 156,038 $ 167,813 Deferred tax provision Cayman $ - $ - $ - BVI - - - Hong Kong - - - PRC - - - - - - Income tax provision $ 303,246 $ 156,038 $ 167,813 </t>
        </is>
      </c>
    </row>
    <row r="5">
      <c r="A5" s="4" t="inlineStr">
        <is>
          <t>Summary of reconciliation between the statutory EIT</t>
        </is>
      </c>
      <c r="B5" s="4" t="inlineStr">
        <is>
          <t xml:space="preserve"> For the year ended December 31, 2020 For the year ended December 31, 2019 For the year ended December 31, 2018 China Income tax statutory rate 25.0 % 25.0 % 25.0 % Permanent difference 0.6 % 0.4 % 0.4 % Effect of PRC preferential tax rate (10.0 %) (10.0 %) (10.0 %) Non-PRC entities not subject to PRC income tax 4.5 % 10.9 % 0.0 % Effective tax rate 20.1 % 26.3 % 15.4 %</t>
        </is>
      </c>
    </row>
    <row r="6">
      <c r="A6" s="4" t="inlineStr">
        <is>
          <t>Schedule of Taxes payable</t>
        </is>
      </c>
      <c r="B6" s="4" t="inlineStr">
        <is>
          <t xml:space="preserve"> December 31, 2020 December 31, 2019 Income tax payable $ 512,231 $ 257,125 Value added tax payable 118,832 144,108 Other taxes payable 2,588 3,220 Total taxes payable $ 633,651 $ 404,4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ockholders' Equity (Deficit)</t>
        </is>
      </c>
    </row>
    <row r="3">
      <c r="A3" s="4" t="inlineStr">
        <is>
          <t>Ordinary shares par value</t>
        </is>
      </c>
      <c r="B3" s="7" t="n">
        <v>0.001</v>
      </c>
      <c r="C3" s="7" t="n">
        <v>0.001</v>
      </c>
    </row>
    <row r="4">
      <c r="A4" s="4" t="inlineStr">
        <is>
          <t>Ordinary shares authorized</t>
        </is>
      </c>
      <c r="B4" s="5" t="n">
        <v>50000000</v>
      </c>
      <c r="C4" s="5" t="n">
        <v>50000000</v>
      </c>
    </row>
    <row r="5">
      <c r="A5" s="4" t="inlineStr">
        <is>
          <t>Ordinary shares issued</t>
        </is>
      </c>
      <c r="B5" s="5" t="n">
        <v>6333333</v>
      </c>
      <c r="C5" s="5" t="n">
        <v>5000000</v>
      </c>
    </row>
    <row r="6">
      <c r="A6" s="4" t="inlineStr">
        <is>
          <t>Ordinary shares outstanding</t>
        </is>
      </c>
      <c r="B6" s="5" t="n">
        <v>6333333</v>
      </c>
      <c r="C6" s="5"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ummary of operating leases</t>
        </is>
      </c>
      <c r="B4" s="4" t="inlineStr">
        <is>
          <t xml:space="preserve"> As of December 31, 2020 Right-of-use assets $ 180,528 Right of use asset-accumulated amortization (43,833 ) Right-of-use assets, Net 136,695 Operating lease liabilities, current 90,253 Operating lease liabilities, noncurrent 23,102 Total operating lease liabilities $ 113,355 </t>
        </is>
      </c>
    </row>
    <row r="5">
      <c r="A5" s="4" t="inlineStr">
        <is>
          <t>Summary of maturities of operating lease liabilities</t>
        </is>
      </c>
      <c r="B5" s="4" t="inlineStr">
        <is>
          <t xml:space="preserve"> Maturity of Operating Lease Liabilities 2021 $ 93,359 2022 23,340 Total future minimum lease payments 116,699 Less imputed interest (3,344 ) Total $ 113,3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t>
        </is>
      </c>
    </row>
    <row r="4">
      <c r="A4" s="4" t="inlineStr">
        <is>
          <t>Summary information by segment for the years</t>
        </is>
      </c>
      <c r="B4" s="4" t="inlineStr">
        <is>
          <t xml:space="preserve"> For the year ended December 31, 2020 Joint education programs Textbook Sales Overseas study consulting Technological consulting for “smart campus” solutions Tailored job readiness services Total Revenue $ 2,772,679 $ 48,976 $ 129,485 $ 1,995,559 $ 76,400 $ 5,023,099 Cost of revenue 594,035 9,333 85,733 1,403,029 64,903 2,157,033 Gross profit 2,178,644 39,643 43,752 592,530 11,497 2,866,066 Operating expenses 788,978 13,936 36,846 567,846 21,740 1,429,346 Income (Loss) from operation 1,389,666 25,707 6,906 24,684 (10,243 ) 1,436,720 Depreciation and amortization 8,771 155 410 6,313 242 15,891 Capital expenditure 11,719 207 547 8,434 323 21,230 Total assets 7,051,018 124,548 329,285 5,074,775 194,288 12,773,914 Total liabilities $ 625,392 $ 11,047 $ 29,206 $ 450,108 $ 17,232 $ 1,132,985 For the year ended December 31, 2019 Joint education programs Textbook Sales Overseas study consulting Technological consulting for “smart campus” solutions Total Revenue $ 2,484,194 $ 13,150 $ 525,878 $ 2,232,588 $ 5,255,810 Cost of revenue 1,508,356 11,499 264,695 1,576,144 3,360,694 Gross profit 975,838 1,651 261,183 656,444 1,895,116 Operating expenses 700,850 3,730 140,765 531,111 1,376,456 Income (Loss) from operation 274,988 (2,079 ) 120,418 125,333 518,660 Depreciation and amortization 18,505 64 4,404 17,065 40,038 Capital expenditure - 304 760 16,674 17,738 Total assets 3,239,183 17,146 685,702 2,911,109 6,853,140 Total liabilities $ 790,833 $ 4,186 $ 167,411 $ 710,735 $ 1,673,165 For the year ended December 31, 2018 Joint education programs Textbook sales Overseas study consulting Technological consulting for “smart campus” solutions Total Revenue $ 2,410,781 $ 29,717 $ 547,521 $ 1,820,974 $ 4,808,993 Cost of revenue 1,155,854 19,687 64,321 1,462,435 2,702,297 Gross profit 1,254,927 10,030 483,200 358,539 2,106,696 Operating expenses 661,642 2,765 383,688 235,465 1,283,560 Income from operation 593,285 7,265 99,512 123,074 823,136 Depreciation and amortization 22,733 - 5,443 17,171 45,347 Capital expenditure 41,867 - 10,024 31,624 83,515 Total assets 2,991,601 - 716,310 2,259,694 5,967,605 Total liabilities $ 358,949 $ - $ 85,947 $ 271,130 $ 716,0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Dec. 31, 2020</t>
        </is>
      </c>
    </row>
    <row r="3">
      <c r="A3" s="3" t="inlineStr">
        <is>
          <t>CONDENSED FINANCIAL INFORMATION OF THE PARENT COMPANY (Tables)</t>
        </is>
      </c>
    </row>
    <row r="4">
      <c r="A4" s="4" t="inlineStr">
        <is>
          <t>Schedule of Parent company statements of balance sheet</t>
        </is>
      </c>
      <c r="B4" s="4" t="inlineStr">
        <is>
          <t xml:space="preserve"> As of December 31, 2020 2019 ASSETS Current assets Prepaid expenses and other current assets $ 55,639 $ - Non-current assets Investment in subsidiaries 11,585,290 5,179,975 Total assets $ 11,640,929 $ 5,179,975 LIABILITIES AND SHAREHOLDERS’ EQUITY LIABILITIES $ - $ - COMMITMENTS AND CONTINGENCIES SHAREHOLDERS’ EQUITY Ordinary shares $0.001 par value, 50,000,000 shares authorized, 6,333,333 and 5,000,000 shares issued and outstanding at December 31, 2020 and 2019 6,333 5,000 Additional paid-in capital 9,358,487 4,579,116 Retained earnings 2,276,109 908,267 Accumulated other comprehensive loss - (312,408 ) Total shareholders’ equity 11,640,929 5,179,975 Total liabilities and shareholders’ equity $ 11,640,929 $ 5,179,975 </t>
        </is>
      </c>
    </row>
    <row r="5">
      <c r="A5" s="4" t="inlineStr">
        <is>
          <t>Schedule of condensed financial information of parent company</t>
        </is>
      </c>
      <c r="B5" s="4" t="inlineStr">
        <is>
          <t xml:space="preserve"> For the Years Ended December 31 2020 December 31 2019 December 31 2018 Operating expenses General and administrative expenses $ 488,735 $ - $ - Other expenses 10 - - Loss from operations (488,745 ) - - Equity in earnings of subsidiaries 2,168,995 437,904 842,661 Net income $ 1,680,250 $ 437,904 $ 842,661 Foreign currency translation adjustments - (78,171 ) (156,333 Comprehensive income attributable to the Company $ 1,680,250 $ 359,733 $ 686,328 </t>
        </is>
      </c>
    </row>
    <row r="6">
      <c r="A6" s="4" t="inlineStr">
        <is>
          <t>Schedule of Parent company statements of cashflows</t>
        </is>
      </c>
      <c r="B6" s="4" t="inlineStr">
        <is>
          <t xml:space="preserve"> For the Years Ended December 31 2020 December 31 2019 December 31 2018 CASH FLOWS FROM OPERATING ACTIVITIES Net income $ 1,680,250 $ 437,904 $ 842,661 Adjustments to reconcile net cash flows from operating activities: Equity in earnings of subsidiary (2,168,995 ) (437,904 ) (842,661 ) Prepaid expenses and other current assets (55,639 ) - - Net cash used in operating activities (544,384 ) - - CASH FLOW FROM INVESTING ACTIVITIES Investment in subsidiaries (4,236,320 ) - - Net cash used in investing activities (4,236,320 ) - - Net cash provided by financing activities 4,780,704 - - Change in cash - - - Cash, beginning of year - - - Cash, end of year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8" customWidth="1" min="1" max="1"/>
    <col width="27" customWidth="1" min="2" max="2"/>
  </cols>
  <sheetData>
    <row r="1">
      <c r="A1" s="1" t="inlineStr">
        <is>
          <t>ORGANIZATION AND BUSINESS DESCRIPTION (Details)</t>
        </is>
      </c>
      <c r="B1" s="2" t="inlineStr">
        <is>
          <t>12 Months Ended</t>
        </is>
      </c>
    </row>
    <row r="2">
      <c r="B2" s="2" t="inlineStr">
        <is>
          <t>Dec. 31, 2020</t>
        </is>
      </c>
    </row>
    <row r="3">
      <c r="A3" s="4" t="inlineStr">
        <is>
          <t>Subsidiaries Four [Member]</t>
        </is>
      </c>
    </row>
    <row r="4">
      <c r="A4" s="4" t="inlineStr">
        <is>
          <t>Ownership Percentage</t>
        </is>
      </c>
      <c r="B4" s="4" t="inlineStr">
        <is>
          <t>100.00%</t>
        </is>
      </c>
    </row>
    <row r="5">
      <c r="A5" s="4" t="inlineStr">
        <is>
          <t>Place of incorporation</t>
        </is>
      </c>
      <c r="B5" s="4" t="inlineStr">
        <is>
          <t>Bejing, PRC</t>
        </is>
      </c>
    </row>
    <row r="6">
      <c r="A6" s="4" t="inlineStr">
        <is>
          <t>Date of incorporation</t>
        </is>
      </c>
      <c r="B6" s="4" t="inlineStr">
        <is>
          <t>Aug. 8,
		2011</t>
        </is>
      </c>
    </row>
    <row r="7">
      <c r="A7" s="4" t="inlineStr">
        <is>
          <t>Name of Entity</t>
        </is>
      </c>
      <c r="B7" s="4" t="inlineStr">
        <is>
          <t>China Liberal Bejing</t>
        </is>
      </c>
    </row>
    <row r="8">
      <c r="A8" s="4" t="inlineStr">
        <is>
          <t>Description of principal activity</t>
        </is>
      </c>
      <c r="B8" s="4" t="inlineStr">
        <is>
          <t>Education Service provider</t>
        </is>
      </c>
    </row>
    <row r="9">
      <c r="A9" s="4" t="inlineStr">
        <is>
          <t>Subsidiaries Three [Member]</t>
        </is>
      </c>
    </row>
    <row r="10">
      <c r="A10" s="4" t="inlineStr">
        <is>
          <t>Ownership Percentage</t>
        </is>
      </c>
      <c r="B10" s="4" t="inlineStr">
        <is>
          <t>100.00%</t>
        </is>
      </c>
    </row>
    <row r="11">
      <c r="A11" s="4" t="inlineStr">
        <is>
          <t>Place of incorporation</t>
        </is>
      </c>
      <c r="B11" s="4" t="inlineStr">
        <is>
          <t>Hong Kong</t>
        </is>
      </c>
    </row>
    <row r="12">
      <c r="A12" s="4" t="inlineStr">
        <is>
          <t>Date of incorporation</t>
        </is>
      </c>
      <c r="B12" s="4" t="inlineStr">
        <is>
          <t>May 11,
		2011</t>
        </is>
      </c>
    </row>
    <row r="13">
      <c r="A13" s="4" t="inlineStr">
        <is>
          <t>Name of Entity</t>
        </is>
      </c>
      <c r="B13" s="4" t="inlineStr">
        <is>
          <t>Boya Hong Kong</t>
        </is>
      </c>
    </row>
    <row r="14">
      <c r="A14" s="4" t="inlineStr">
        <is>
          <t>Description of principal activity</t>
        </is>
      </c>
      <c r="B14" s="4" t="inlineStr">
        <is>
          <t>Investment holding</t>
        </is>
      </c>
    </row>
    <row r="15">
      <c r="A15" s="4" t="inlineStr">
        <is>
          <t>Subsidiaries One [Member]</t>
        </is>
      </c>
    </row>
    <row r="16">
      <c r="A16" s="4" t="inlineStr">
        <is>
          <t>Ownership Percentage</t>
        </is>
      </c>
      <c r="B16" s="4" t="inlineStr">
        <is>
          <t>100.00%</t>
        </is>
      </c>
    </row>
    <row r="17">
      <c r="A17" s="4" t="inlineStr">
        <is>
          <t>Place of incorporation</t>
        </is>
      </c>
      <c r="B17" s="4" t="inlineStr">
        <is>
          <t>Cayman Islands</t>
        </is>
      </c>
    </row>
    <row r="18">
      <c r="A18" s="4" t="inlineStr">
        <is>
          <t>Date of incorporation</t>
        </is>
      </c>
      <c r="B18" s="4" t="inlineStr">
        <is>
          <t>Feb. 25,
		2019</t>
        </is>
      </c>
    </row>
    <row r="19">
      <c r="A19" s="4" t="inlineStr">
        <is>
          <t>Name of Entity</t>
        </is>
      </c>
      <c r="B19" s="4" t="inlineStr">
        <is>
          <t>China Liberal</t>
        </is>
      </c>
    </row>
    <row r="20">
      <c r="A20" s="4" t="inlineStr">
        <is>
          <t>Description of principal activity</t>
        </is>
      </c>
      <c r="B20" s="4" t="inlineStr">
        <is>
          <t>Investment holding</t>
        </is>
      </c>
    </row>
    <row r="21">
      <c r="A21" s="4" t="inlineStr">
        <is>
          <t>Subsidiaries Two [Member]</t>
        </is>
      </c>
    </row>
    <row r="22">
      <c r="A22" s="4" t="inlineStr">
        <is>
          <t>Ownership Percentage</t>
        </is>
      </c>
      <c r="B22" s="4" t="inlineStr">
        <is>
          <t>100.00%</t>
        </is>
      </c>
    </row>
    <row r="23">
      <c r="A23" s="4" t="inlineStr">
        <is>
          <t>Place of incorporation</t>
        </is>
      </c>
      <c r="B23" s="4" t="inlineStr">
        <is>
          <t>BVI</t>
        </is>
      </c>
    </row>
    <row r="24">
      <c r="A24" s="4" t="inlineStr">
        <is>
          <t>Date of incorporation</t>
        </is>
      </c>
      <c r="B24" s="4" t="inlineStr">
        <is>
          <t>Oct. 19,
		2010</t>
        </is>
      </c>
    </row>
    <row r="25">
      <c r="A25" s="4" t="inlineStr">
        <is>
          <t>Name of Entity</t>
        </is>
      </c>
      <c r="B25" s="4" t="inlineStr">
        <is>
          <t>Yi Xin BVI</t>
        </is>
      </c>
    </row>
    <row r="26">
      <c r="A26" s="4" t="inlineStr">
        <is>
          <t>Description of principal activity</t>
        </is>
      </c>
      <c r="B26" s="4" t="inlineStr">
        <is>
          <t>Investment hold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9" customWidth="1" min="1" max="1"/>
    <col width="36" customWidth="1" min="2" max="2"/>
    <col width="28" customWidth="1" min="3" max="3"/>
    <col width="21" customWidth="1" min="4" max="4"/>
    <col width="21" customWidth="1" min="5" max="5"/>
    <col width="14" customWidth="1" min="6" max="6"/>
    <col width="14" customWidth="1" min="7" max="7"/>
  </cols>
  <sheetData>
    <row r="1">
      <c r="A1" s="1" t="inlineStr">
        <is>
          <t>ORGANIZATION AND BUSINESS DESCRIPTION (Details Narrative)</t>
        </is>
      </c>
      <c r="B1" s="2" t="inlineStr">
        <is>
          <t>May 12, 2020USD ($)$ / sharesshares</t>
        </is>
      </c>
      <c r="C1" s="2" t="inlineStr">
        <is>
          <t>Dec. 31, 2020USD ($)integer</t>
        </is>
      </c>
      <c r="D1" s="2" t="inlineStr">
        <is>
          <t>Dec. 31, 2019USD ($)</t>
        </is>
      </c>
      <c r="E1" s="2" t="inlineStr">
        <is>
          <t>Dec. 31, 2018USD ($)</t>
        </is>
      </c>
      <c r="F1" s="2" t="inlineStr">
        <is>
          <t>Jul. 19, 2016</t>
        </is>
      </c>
      <c r="G1" s="2" t="inlineStr">
        <is>
          <t>Oct. 19, 2010</t>
        </is>
      </c>
    </row>
    <row r="2">
      <c r="A2" s="4" t="inlineStr">
        <is>
          <t>Initial public offering | shares</t>
        </is>
      </c>
      <c r="B2" s="5" t="n">
        <v>1333333</v>
      </c>
    </row>
    <row r="3">
      <c r="A3" s="4" t="inlineStr">
        <is>
          <t>Public offering price | $ / shares</t>
        </is>
      </c>
      <c r="B3" s="6" t="n">
        <v>6</v>
      </c>
    </row>
    <row r="4">
      <c r="A4" s="4" t="inlineStr">
        <is>
          <t>Gross proceeds before commisissions</t>
        </is>
      </c>
      <c r="B4" s="6" t="n">
        <v>8000000</v>
      </c>
    </row>
    <row r="5">
      <c r="A5" s="4" t="inlineStr">
        <is>
          <t>Net proceeds</t>
        </is>
      </c>
      <c r="B5" s="6" t="n">
        <v>4800000</v>
      </c>
    </row>
    <row r="6">
      <c r="A6" s="4" t="inlineStr">
        <is>
          <t>Total value of non controlling interest</t>
        </is>
      </c>
      <c r="D6" s="6" t="n">
        <v>453669</v>
      </c>
      <c r="E6" s="6" t="n">
        <v>0</v>
      </c>
    </row>
    <row r="7">
      <c r="A7" s="4" t="inlineStr">
        <is>
          <t>Yi Xin BVI [Member]</t>
        </is>
      </c>
    </row>
    <row r="8">
      <c r="A8" s="4" t="inlineStr">
        <is>
          <t>Ownership interest</t>
        </is>
      </c>
      <c r="G8" s="4" t="inlineStr">
        <is>
          <t>100.00%</t>
        </is>
      </c>
    </row>
    <row r="9">
      <c r="A9" s="4" t="inlineStr">
        <is>
          <t>China Liberal Bejing [Member] | February 01, 2019 [Member]</t>
        </is>
      </c>
    </row>
    <row r="10">
      <c r="A10" s="4" t="inlineStr">
        <is>
          <t>Cash Paid To Acquire Non Controlling Interest</t>
        </is>
      </c>
      <c r="C10" s="6" t="n">
        <v>453669</v>
      </c>
    </row>
    <row r="11">
      <c r="A11" s="4" t="inlineStr">
        <is>
          <t>Total value of non controlling interest</t>
        </is>
      </c>
      <c r="C11" s="6" t="n">
        <v>540907</v>
      </c>
    </row>
    <row r="12">
      <c r="A12" s="4" t="inlineStr">
        <is>
          <t>Ownership interest</t>
        </is>
      </c>
      <c r="C12" s="4" t="inlineStr">
        <is>
          <t>100.00%</t>
        </is>
      </c>
    </row>
    <row r="13">
      <c r="A13" s="4" t="inlineStr">
        <is>
          <t>Boya Hong Kong [Member]</t>
        </is>
      </c>
    </row>
    <row r="14">
      <c r="A14" s="4" t="inlineStr">
        <is>
          <t>Ownership interest</t>
        </is>
      </c>
      <c r="F14" s="4" t="inlineStr">
        <is>
          <t>100.00%</t>
        </is>
      </c>
    </row>
    <row r="15">
      <c r="A15" s="4" t="inlineStr">
        <is>
          <t>Registered capital</t>
        </is>
      </c>
      <c r="C15" s="6" t="n">
        <v>5100000</v>
      </c>
    </row>
    <row r="16">
      <c r="A16" s="4" t="inlineStr">
        <is>
          <t>Proportion Of Ownership Interest</t>
        </is>
      </c>
      <c r="E16" s="4" t="inlineStr">
        <is>
          <t>91.1772%</t>
        </is>
      </c>
    </row>
    <row r="17">
      <c r="A17" s="4" t="inlineStr">
        <is>
          <t>Ownership interest owned by shareholders</t>
        </is>
      </c>
      <c r="E17" s="4" t="inlineStr">
        <is>
          <t>8.8228%</t>
        </is>
      </c>
    </row>
    <row r="18">
      <c r="A18" s="4" t="inlineStr">
        <is>
          <t>Number of shareholders | integer</t>
        </is>
      </c>
      <c r="C18" s="5" t="n">
        <v>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51" customWidth="1" min="2" max="2"/>
  </cols>
  <sheetData>
    <row r="1">
      <c r="A1" s="1" t="inlineStr">
        <is>
          <t>SUMMARY OF SIGNIFICANT ACCOUNTING POLICIES (Details)</t>
        </is>
      </c>
      <c r="B1" s="2" t="inlineStr">
        <is>
          <t>12 Months Ended</t>
        </is>
      </c>
    </row>
    <row r="2">
      <c r="B2" s="2" t="inlineStr">
        <is>
          <t>Dec. 31, 2020</t>
        </is>
      </c>
    </row>
    <row r="3">
      <c r="A3" s="4" t="inlineStr">
        <is>
          <t>Leasehold improvement [Member]</t>
        </is>
      </c>
    </row>
    <row r="4">
      <c r="A4" s="4" t="inlineStr">
        <is>
          <t>Description of Estimated useful life</t>
        </is>
      </c>
      <c r="B4" s="4" t="inlineStr">
        <is>
          <t>Shorter of the lease term or estimated useful life</t>
        </is>
      </c>
    </row>
    <row r="5">
      <c r="A5" s="4" t="inlineStr">
        <is>
          <t>Office Equipment And Furniture [Member]</t>
        </is>
      </c>
    </row>
    <row r="6">
      <c r="A6" s="4" t="inlineStr">
        <is>
          <t>Estimated useful lives of the assets</t>
        </is>
      </c>
      <c r="B6" s="4" t="inlineStr">
        <is>
          <t>5 years</t>
        </is>
      </c>
    </row>
    <row r="7">
      <c r="A7" s="4" t="inlineStr">
        <is>
          <t>Tranportation vehicles [Member] | Minimum [Member]</t>
        </is>
      </c>
    </row>
    <row r="8">
      <c r="A8" s="4" t="inlineStr">
        <is>
          <t>Estimated useful lives of the assets</t>
        </is>
      </c>
      <c r="B8" s="4" t="inlineStr">
        <is>
          <t>5 years</t>
        </is>
      </c>
    </row>
    <row r="9">
      <c r="A9" s="4" t="inlineStr">
        <is>
          <t>Tranportation vehicles [Member] | Maximum [Member]</t>
        </is>
      </c>
    </row>
    <row r="10">
      <c r="A10" s="4" t="inlineStr">
        <is>
          <t>Estimated useful lives of the assets</t>
        </is>
      </c>
      <c r="B10" s="4" t="inlineStr">
        <is>
          <t>10 years</t>
        </is>
      </c>
    </row>
    <row r="11">
      <c r="A11" s="4" t="inlineStr">
        <is>
          <t>Electronic equipment [Member]</t>
        </is>
      </c>
    </row>
    <row r="12">
      <c r="A12" s="4" t="inlineStr">
        <is>
          <t>Estimated useful lives of the assets</t>
        </is>
      </c>
      <c r="B12"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UMMARY OF SIGNIFICANT ACCOUNTING POLICIES (Details 1) - USD ($)</t>
        </is>
      </c>
      <c r="B1" s="2" t="inlineStr">
        <is>
          <t>12 Months Ended</t>
        </is>
      </c>
    </row>
    <row r="2">
      <c r="B2" s="2" t="inlineStr">
        <is>
          <t>Dec. 31, 2020</t>
        </is>
      </c>
      <c r="C2" s="2" t="inlineStr">
        <is>
          <t>Dec. 31, 2019</t>
        </is>
      </c>
      <c r="D2" s="2" t="inlineStr">
        <is>
          <t>Dec. 31, 2018</t>
        </is>
      </c>
    </row>
    <row r="3">
      <c r="A3" s="3" t="inlineStr">
        <is>
          <t>SUMMARY OF SIGNIFICANT ACCOUNTING POLICIES</t>
        </is>
      </c>
    </row>
    <row r="4">
      <c r="A4" s="4" t="inlineStr">
        <is>
          <t>Revenue from Sino foreign Jointly Managed Academic Programs</t>
        </is>
      </c>
      <c r="B4" s="6" t="n">
        <v>2772679</v>
      </c>
      <c r="C4" s="6" t="n">
        <v>2484194</v>
      </c>
      <c r="D4" s="6" t="n">
        <v>2410781</v>
      </c>
    </row>
    <row r="5">
      <c r="A5" s="4" t="inlineStr">
        <is>
          <t>Revenue from Technological Consulting Services for Smart Campus Solutions</t>
        </is>
      </c>
      <c r="B5" s="5" t="n">
        <v>1995559</v>
      </c>
      <c r="C5" s="5" t="n">
        <v>2232588</v>
      </c>
      <c r="D5" s="5" t="n">
        <v>1820974</v>
      </c>
    </row>
    <row r="6">
      <c r="A6" s="4" t="inlineStr">
        <is>
          <t>Revenue from Overseas Study Consulting Services</t>
        </is>
      </c>
      <c r="B6" s="5" t="n">
        <v>129485</v>
      </c>
      <c r="C6" s="5" t="n">
        <v>525878</v>
      </c>
      <c r="D6" s="5" t="n">
        <v>547521</v>
      </c>
    </row>
    <row r="7">
      <c r="A7" s="4" t="inlineStr">
        <is>
          <t>Revenue from tailored job readiness training services</t>
        </is>
      </c>
      <c r="B7" s="5" t="n">
        <v>76400</v>
      </c>
      <c r="C7" s="5" t="n">
        <v>0</v>
      </c>
      <c r="D7" s="5" t="n">
        <v>0</v>
      </c>
    </row>
    <row r="8">
      <c r="A8" s="4" t="inlineStr">
        <is>
          <t>Revenue from textbook and course material sales</t>
        </is>
      </c>
      <c r="B8" s="5" t="n">
        <v>48976</v>
      </c>
      <c r="C8" s="5" t="n">
        <v>13150</v>
      </c>
      <c r="D8" s="5" t="n">
        <v>29717</v>
      </c>
    </row>
    <row r="9">
      <c r="A9" s="4" t="inlineStr">
        <is>
          <t>Total Revenue</t>
        </is>
      </c>
      <c r="B9" s="6" t="n">
        <v>5023099</v>
      </c>
      <c r="C9" s="6" t="n">
        <v>5255810</v>
      </c>
      <c r="D9" s="6" t="n">
        <v>4808993</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UMMARY OF SIGNIFICANT ACCOUNTING POLICIES (Details 2) - ¥ / shares</t>
        </is>
      </c>
      <c r="B1" s="2" t="inlineStr">
        <is>
          <t>12 Months Ended</t>
        </is>
      </c>
    </row>
    <row r="2">
      <c r="B2" s="2" t="inlineStr">
        <is>
          <t>Dec. 31, 2020</t>
        </is>
      </c>
      <c r="C2" s="2" t="inlineStr">
        <is>
          <t>Dec. 31, 2019</t>
        </is>
      </c>
      <c r="D2" s="2" t="inlineStr">
        <is>
          <t>Dec. 31, 2018</t>
        </is>
      </c>
    </row>
    <row r="3">
      <c r="A3" s="3" t="inlineStr">
        <is>
          <t>SUMMARY OF SIGNIFICANT ACCOUNTING POLICIES</t>
        </is>
      </c>
    </row>
    <row r="4">
      <c r="A4" s="4" t="inlineStr">
        <is>
          <t>Year- end spot rate</t>
        </is>
      </c>
      <c r="B4" s="9" t="n">
        <v>6.525</v>
      </c>
      <c r="C4" s="9" t="n">
        <v>6.968</v>
      </c>
      <c r="D4" s="9" t="n">
        <v>6.8776</v>
      </c>
    </row>
    <row r="5">
      <c r="A5" s="4" t="inlineStr">
        <is>
          <t>Average Rate</t>
        </is>
      </c>
      <c r="B5" s="9" t="n">
        <v>6.8878</v>
      </c>
      <c r="C5" s="9" t="n">
        <v>6.9088</v>
      </c>
      <c r="D5" s="9" t="n">
        <v>6.6163</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3" customWidth="1" min="1" max="1"/>
    <col width="15" customWidth="1" min="2" max="2"/>
    <col width="80" customWidth="1" min="3" max="3"/>
    <col width="14" customWidth="1" min="4" max="4"/>
    <col width="14" customWidth="1" min="5" max="5"/>
    <col width="14" customWidth="1" min="6" max="6"/>
    <col width="13" customWidth="1" min="7" max="7"/>
  </cols>
  <sheetData>
    <row r="1">
      <c r="A1" s="1" t="inlineStr">
        <is>
          <t>SUMMARY OF SIGNIFICANT ACCOUNTING POLICIES (Details Narrative) - USD ($)</t>
        </is>
      </c>
      <c r="B1" s="2" t="inlineStr">
        <is>
          <t>1 Months Ended</t>
        </is>
      </c>
      <c r="C1" s="2" t="inlineStr">
        <is>
          <t>12 Months Ended</t>
        </is>
      </c>
    </row>
    <row r="2">
      <c r="B2" s="2" t="inlineStr">
        <is>
          <t>Mar. 31, 2021</t>
        </is>
      </c>
      <c r="C2" s="2" t="inlineStr">
        <is>
          <t>Dec. 31, 2020</t>
        </is>
      </c>
      <c r="D2" s="2" t="inlineStr">
        <is>
          <t>Dec. 31, 2019</t>
        </is>
      </c>
      <c r="E2" s="2" t="inlineStr">
        <is>
          <t>Dec. 31, 2018</t>
        </is>
      </c>
      <c r="F2" s="2" t="inlineStr">
        <is>
          <t>Jun. 30, 2020</t>
        </is>
      </c>
      <c r="G2" s="2" t="inlineStr">
        <is>
          <t>May 12, 2020</t>
        </is>
      </c>
    </row>
    <row r="3">
      <c r="A3" s="4" t="inlineStr">
        <is>
          <t>Working capital</t>
        </is>
      </c>
      <c r="C3" s="6" t="n">
        <v>783444</v>
      </c>
      <c r="E3" s="6" t="n">
        <v>404154</v>
      </c>
      <c r="G3" s="6" t="n">
        <v>8200000</v>
      </c>
    </row>
    <row r="4">
      <c r="A4" s="4" t="inlineStr">
        <is>
          <t>Cash maintained in banks covered by deposit insurance regulation</t>
        </is>
      </c>
      <c r="C4" s="5" t="n">
        <v>70550</v>
      </c>
    </row>
    <row r="5">
      <c r="A5" s="4" t="inlineStr">
        <is>
          <t>Cash maintained in banks covered by deposit insurance scheme</t>
        </is>
      </c>
      <c r="C5" s="5" t="n">
        <v>64488</v>
      </c>
    </row>
    <row r="6">
      <c r="A6" s="4" t="inlineStr">
        <is>
          <t>Cash at bank</t>
        </is>
      </c>
      <c r="C6" s="5" t="n">
        <v>3401817</v>
      </c>
      <c r="D6" s="6" t="n">
        <v>172</v>
      </c>
    </row>
    <row r="7">
      <c r="A7" s="4" t="inlineStr">
        <is>
          <t>Accounts receivable, net</t>
        </is>
      </c>
      <c r="C7" s="5" t="n">
        <v>915618</v>
      </c>
      <c r="D7" s="5" t="n">
        <v>518191</v>
      </c>
    </row>
    <row r="8">
      <c r="A8" s="4" t="inlineStr">
        <is>
          <t>Outstanding accounts receivable</t>
        </is>
      </c>
      <c r="C8" s="6" t="n">
        <v>915618</v>
      </c>
    </row>
    <row r="9">
      <c r="A9" s="4" t="inlineStr">
        <is>
          <t>Average student dropout rate, percentage</t>
        </is>
      </c>
      <c r="C9" s="4" t="inlineStr">
        <is>
          <t>1.00%</t>
        </is>
      </c>
    </row>
    <row r="10">
      <c r="A10" s="4" t="inlineStr">
        <is>
          <t>Operating liability</t>
        </is>
      </c>
      <c r="C10" s="6" t="n">
        <v>90253</v>
      </c>
      <c r="D10" s="5" t="n">
        <v>10326</v>
      </c>
    </row>
    <row r="11">
      <c r="A11" s="4" t="inlineStr">
        <is>
          <t>Cash flow from operating activities</t>
        </is>
      </c>
      <c r="E11" s="5" t="n">
        <v>-871233</v>
      </c>
    </row>
    <row r="12">
      <c r="A12" s="4" t="inlineStr">
        <is>
          <t>Revenue from tailored job readiness training services</t>
        </is>
      </c>
      <c r="C12" s="5" t="n">
        <v>76400</v>
      </c>
      <c r="D12" s="5" t="n">
        <v>4000</v>
      </c>
      <c r="E12" s="5" t="n">
        <v>0</v>
      </c>
    </row>
    <row r="13">
      <c r="A13" s="4" t="inlineStr">
        <is>
          <t>Total contract receivables, net</t>
        </is>
      </c>
      <c r="C13" s="6" t="n">
        <v>24711563</v>
      </c>
      <c r="D13" s="5" t="n">
        <v>2711039</v>
      </c>
      <c r="E13" s="5" t="n">
        <v>2577423</v>
      </c>
    </row>
    <row r="14">
      <c r="A14" s="4" t="inlineStr">
        <is>
          <t>Descriptions of value added tax</t>
        </is>
      </c>
      <c r="C14" s="4" t="inlineStr">
        <is>
          <t xml:space="preserve">The VAT rates applicable to the Company&amp;#8217;s PRC subsidiary ranged from 3% to 6%. 
</t>
        </is>
      </c>
    </row>
    <row r="15">
      <c r="A15" s="4" t="inlineStr">
        <is>
          <t>Contract receivable, net current</t>
        </is>
      </c>
      <c r="C15" s="6" t="n">
        <v>4448946</v>
      </c>
      <c r="D15" s="5" t="n">
        <v>1639213</v>
      </c>
    </row>
    <row r="16">
      <c r="A16" s="4" t="inlineStr">
        <is>
          <t>Short term contract receivables</t>
        </is>
      </c>
      <c r="C16" s="5" t="n">
        <v>4203186</v>
      </c>
      <c r="F16" s="6" t="n">
        <v>400000</v>
      </c>
    </row>
    <row r="17">
      <c r="A17" s="4" t="inlineStr">
        <is>
          <t>Contract receivable, net non-current</t>
        </is>
      </c>
      <c r="C17" s="5" t="n">
        <v>262617</v>
      </c>
      <c r="D17" s="5" t="n">
        <v>1071826</v>
      </c>
    </row>
    <row r="18">
      <c r="A18" s="4" t="inlineStr">
        <is>
          <t>Financing Component Associated With Fmp Contract Receivable</t>
        </is>
      </c>
      <c r="C18" s="5" t="n">
        <v>135466</v>
      </c>
    </row>
    <row r="19">
      <c r="A19" s="4" t="inlineStr">
        <is>
          <t>Deferred revenue</t>
        </is>
      </c>
      <c r="C19" s="5" t="n">
        <v>154927</v>
      </c>
      <c r="D19" s="5" t="n">
        <v>562056</v>
      </c>
    </row>
    <row r="20">
      <c r="A20" s="4" t="inlineStr">
        <is>
          <t>Advertising expenses</t>
        </is>
      </c>
      <c r="C20" s="5" t="n">
        <v>3378</v>
      </c>
      <c r="D20" s="5" t="n">
        <v>31640</v>
      </c>
      <c r="E20" s="5" t="n">
        <v>47353</v>
      </c>
    </row>
    <row r="21">
      <c r="A21" s="4" t="inlineStr">
        <is>
          <t>Receivables, other chinese colleges</t>
        </is>
      </c>
      <c r="C21" s="6" t="n">
        <v>245761</v>
      </c>
    </row>
    <row r="22">
      <c r="A22" s="4" t="inlineStr">
        <is>
          <t>Description of contract payments</t>
        </is>
      </c>
      <c r="C22" s="4" t="inlineStr">
        <is>
          <t xml:space="preserve">Subsequent to year end, in March 2021, the payment terms of FMP were revised, the due date of the balance of RMB14.2 million (approximately $2.2 million) with original due date prior to December 31, 2020 was extended to March 31, 2021 and was fully collected by the revised due date. The due date for balance of RMB 2.5 million (approximately $0.4 million) of the contract receivable with original due date prior to December 31, 2020 was extended to June 30, 2021 and the due dates of the remaining balance of RMB 9.9 million (approximately $1.5 million) were not changed under the revised payment term. </t>
        </is>
      </c>
    </row>
    <row r="23">
      <c r="A23" s="4" t="inlineStr">
        <is>
          <t>Operating income</t>
        </is>
      </c>
      <c r="C23" s="6" t="n">
        <v>11146</v>
      </c>
      <c r="D23" s="5" t="n">
        <v>72051</v>
      </c>
      <c r="E23" s="6" t="n">
        <v>169789</v>
      </c>
    </row>
    <row r="24">
      <c r="A24" s="4" t="inlineStr">
        <is>
          <t>Consulting fees, Descriptions</t>
        </is>
      </c>
      <c r="C24" s="4" t="inlineStr">
        <is>
          <t>. As a result of performing the above-mentioned services, the Company is entitled to receive 30% to 50% of such student tuitions depending on the universities/colleges and the jointly managed academic programs, which are collected first by Chinese host universities/colleges from enrolled students at the beginning of each academic school year, and then remitted to the Company.</t>
        </is>
      </c>
    </row>
    <row r="25">
      <c r="A25" s="4" t="inlineStr">
        <is>
          <t>Overseas study consulting service fees descriptions</t>
        </is>
      </c>
      <c r="C25" s="4" t="inlineStr">
        <is>
          <t xml:space="preserve">90% of the consulting service fee collected is non-refundable, and is recognized ratably as revenue over the service period, while 10% of the consulting fee is refundable and is deferred and recognized as revenue when students are successfully admitted by foreign institution and student visas are granted. 
</t>
        </is>
      </c>
    </row>
    <row r="26">
      <c r="A26" s="4" t="inlineStr">
        <is>
          <t>Sino Foreign Jointly Managed Academic Programme [Member]</t>
        </is>
      </c>
    </row>
    <row r="27">
      <c r="A27" s="4" t="inlineStr">
        <is>
          <t>Deferred revenue</t>
        </is>
      </c>
      <c r="C27" s="6" t="n">
        <v>302640</v>
      </c>
      <c r="D27" s="6" t="n">
        <v>259416</v>
      </c>
    </row>
    <row r="28">
      <c r="A28" s="4" t="inlineStr">
        <is>
          <t>January 2021 [Member]</t>
        </is>
      </c>
    </row>
    <row r="29">
      <c r="A29" s="4" t="inlineStr">
        <is>
          <t>Short term contract receivables</t>
        </is>
      </c>
      <c r="C29" s="5" t="n">
        <v>414649</v>
      </c>
    </row>
    <row r="30">
      <c r="A30" s="4" t="inlineStr">
        <is>
          <t>January, 01 2019 [Member] | Lease [Member]</t>
        </is>
      </c>
    </row>
    <row r="31">
      <c r="A31" s="4" t="inlineStr">
        <is>
          <t>Operating liabilities</t>
        </is>
      </c>
      <c r="C31" s="6" t="n">
        <v>20000</v>
      </c>
    </row>
    <row r="32">
      <c r="A32" s="4" t="inlineStr">
        <is>
          <t>February 01, 2019 [Member] | China Liberal Bejing [Member]</t>
        </is>
      </c>
    </row>
    <row r="33">
      <c r="A33" s="4" t="inlineStr">
        <is>
          <t>Ownership interest owned by shareholders</t>
        </is>
      </c>
      <c r="C33" s="4" t="inlineStr">
        <is>
          <t>8.8228%</t>
        </is>
      </c>
      <c r="E33" s="4" t="inlineStr">
        <is>
          <t>8.8228%</t>
        </is>
      </c>
    </row>
    <row r="34">
      <c r="A34" s="4" t="inlineStr">
        <is>
          <t>Cash Paid To Acquire Non Controlling Interest</t>
        </is>
      </c>
      <c r="C34" s="6" t="n">
        <v>453669</v>
      </c>
    </row>
    <row r="35">
      <c r="A35" s="4" t="inlineStr">
        <is>
          <t>Ownership percentage</t>
        </is>
      </c>
      <c r="C35" s="4" t="inlineStr">
        <is>
          <t>100.00%</t>
        </is>
      </c>
    </row>
    <row r="36">
      <c r="A36" s="4" t="inlineStr">
        <is>
          <t>Subsequent Event [Member]</t>
        </is>
      </c>
    </row>
    <row r="37">
      <c r="A37" s="4" t="inlineStr">
        <is>
          <t>Account receivable collected</t>
        </is>
      </c>
      <c r="B37" s="6" t="n">
        <v>904627</v>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ACCOUNTS RECEIVABLE, NET (Details) - USD ($)</t>
        </is>
      </c>
      <c r="B1" s="2" t="inlineStr">
        <is>
          <t>12 Months Ended</t>
        </is>
      </c>
    </row>
    <row r="2">
      <c r="B2" s="2" t="inlineStr">
        <is>
          <t>Dec. 31, 2020</t>
        </is>
      </c>
      <c r="C2" s="2" t="inlineStr">
        <is>
          <t>Dec. 31, 2019</t>
        </is>
      </c>
    </row>
    <row r="3">
      <c r="A3" s="3" t="inlineStr">
        <is>
          <t>ACCOUNTS RECEIVABLE, NET</t>
        </is>
      </c>
    </row>
    <row r="4">
      <c r="A4" s="4" t="inlineStr">
        <is>
          <t>Accounts receivable - Sino-foreign Jointly Managed Academic Programs</t>
        </is>
      </c>
      <c r="B4" s="6" t="n">
        <v>890807</v>
      </c>
      <c r="C4" s="6" t="n">
        <v>37296</v>
      </c>
    </row>
    <row r="5">
      <c r="A5" s="4" t="inlineStr">
        <is>
          <t>Accounts receivable - tailored job readiness training services</t>
        </is>
      </c>
      <c r="B5" s="5" t="n">
        <v>13820</v>
      </c>
      <c r="C5" s="5" t="n">
        <v>0</v>
      </c>
    </row>
    <row r="6">
      <c r="A6" s="4" t="inlineStr">
        <is>
          <t>Accounts receivable - Overseas Study Consulting Services</t>
        </is>
      </c>
      <c r="B6" s="5" t="n">
        <v>10991</v>
      </c>
      <c r="C6" s="5" t="n">
        <v>480895</v>
      </c>
    </row>
    <row r="7">
      <c r="A7" s="4" t="inlineStr">
        <is>
          <t>Less: allowance for doubtful accounts</t>
        </is>
      </c>
      <c r="B7" s="5" t="n">
        <v>0</v>
      </c>
      <c r="C7" s="5" t="n">
        <v>0</v>
      </c>
    </row>
    <row r="8">
      <c r="A8" s="4" t="inlineStr">
        <is>
          <t>Accounts receivable, net</t>
        </is>
      </c>
      <c r="B8" s="6" t="n">
        <v>915618</v>
      </c>
      <c r="C8" s="6" t="n">
        <v>51819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AND COMPREHENSIVE INCOME - USD ($)</t>
        </is>
      </c>
      <c r="B1" s="2" t="inlineStr">
        <is>
          <t>12 Months Ended</t>
        </is>
      </c>
    </row>
    <row r="2">
      <c r="B2" s="2" t="inlineStr">
        <is>
          <t>Dec. 31, 2020</t>
        </is>
      </c>
      <c r="C2" s="2" t="inlineStr">
        <is>
          <t>Dec. 31, 2019</t>
        </is>
      </c>
      <c r="D2" s="2" t="inlineStr">
        <is>
          <t>Dec. 31, 2018</t>
        </is>
      </c>
    </row>
    <row r="3">
      <c r="A3" s="3" t="inlineStr">
        <is>
          <t>CONSOLIDATED STATEMENTS OF INCOME AND COMPREHENSIVE INCOME</t>
        </is>
      </c>
    </row>
    <row r="4">
      <c r="A4" s="4" t="inlineStr">
        <is>
          <t>REVENUE, NET</t>
        </is>
      </c>
      <c r="B4" s="6" t="n">
        <v>5023099</v>
      </c>
      <c r="C4" s="6" t="n">
        <v>5255810</v>
      </c>
      <c r="D4" s="6" t="n">
        <v>4808993</v>
      </c>
    </row>
    <row r="5">
      <c r="A5" s="4" t="inlineStr">
        <is>
          <t>COST OF REVENUE</t>
        </is>
      </c>
      <c r="B5" s="5" t="n">
        <v>2157033</v>
      </c>
      <c r="C5" s="5" t="n">
        <v>3360694</v>
      </c>
      <c r="D5" s="5" t="n">
        <v>2702297</v>
      </c>
    </row>
    <row r="6">
      <c r="A6" s="4" t="inlineStr">
        <is>
          <t>GROSS PROFIT</t>
        </is>
      </c>
      <c r="B6" s="5" t="n">
        <v>2866066</v>
      </c>
      <c r="C6" s="5" t="n">
        <v>1895116</v>
      </c>
      <c r="D6" s="5" t="n">
        <v>2106696</v>
      </c>
    </row>
    <row r="7">
      <c r="A7" s="3" t="inlineStr">
        <is>
          <t>OPERATING EXPENSES</t>
        </is>
      </c>
    </row>
    <row r="8">
      <c r="A8" s="4" t="inlineStr">
        <is>
          <t>Selling expenses</t>
        </is>
      </c>
      <c r="B8" s="5" t="n">
        <v>229656</v>
      </c>
      <c r="C8" s="5" t="n">
        <v>593215</v>
      </c>
      <c r="D8" s="5" t="n">
        <v>704060</v>
      </c>
    </row>
    <row r="9">
      <c r="A9" s="4" t="inlineStr">
        <is>
          <t>General and administrative expenses</t>
        </is>
      </c>
      <c r="B9" s="5" t="n">
        <v>1199690</v>
      </c>
      <c r="C9" s="5" t="n">
        <v>783241</v>
      </c>
      <c r="D9" s="5" t="n">
        <v>579500</v>
      </c>
    </row>
    <row r="10">
      <c r="A10" s="4" t="inlineStr">
        <is>
          <t>Total operating expenses</t>
        </is>
      </c>
      <c r="B10" s="5" t="n">
        <v>1429346</v>
      </c>
      <c r="C10" s="5" t="n">
        <v>1376456</v>
      </c>
      <c r="D10" s="5" t="n">
        <v>1283560</v>
      </c>
    </row>
    <row r="11">
      <c r="A11" s="4" t="inlineStr">
        <is>
          <t>INCOME FROM OPERATIONS</t>
        </is>
      </c>
      <c r="B11" s="5" t="n">
        <v>1436720</v>
      </c>
      <c r="C11" s="5" t="n">
        <v>518660</v>
      </c>
      <c r="D11" s="5" t="n">
        <v>823136</v>
      </c>
    </row>
    <row r="12">
      <c r="A12" s="3" t="inlineStr">
        <is>
          <t>OTHER INCOME</t>
        </is>
      </c>
    </row>
    <row r="13">
      <c r="A13" s="4" t="inlineStr">
        <is>
          <t>Interest income</t>
        </is>
      </c>
      <c r="B13" s="5" t="n">
        <v>101257</v>
      </c>
      <c r="C13" s="5" t="n">
        <v>6120</v>
      </c>
      <c r="D13" s="5" t="n">
        <v>88926</v>
      </c>
    </row>
    <row r="14">
      <c r="A14" s="4" t="inlineStr">
        <is>
          <t>Other (expense) income, net</t>
        </is>
      </c>
      <c r="B14" s="5" t="n">
        <v>-26035</v>
      </c>
      <c r="C14" s="5" t="n">
        <v>69162</v>
      </c>
      <c r="D14" s="5" t="n">
        <v>180191</v>
      </c>
    </row>
    <row r="15">
      <c r="A15" s="4" t="inlineStr">
        <is>
          <t>Total other income, net</t>
        </is>
      </c>
      <c r="B15" s="5" t="n">
        <v>75222</v>
      </c>
      <c r="C15" s="5" t="n">
        <v>75282</v>
      </c>
      <c r="D15" s="5" t="n">
        <v>269117</v>
      </c>
    </row>
    <row r="16">
      <c r="A16" s="4" t="inlineStr">
        <is>
          <t>INCOME BEFORE INCOME TAXES</t>
        </is>
      </c>
      <c r="B16" s="5" t="n">
        <v>1511942</v>
      </c>
      <c r="C16" s="5" t="n">
        <v>593942</v>
      </c>
      <c r="D16" s="5" t="n">
        <v>1092253</v>
      </c>
    </row>
    <row r="17">
      <c r="A17" s="4" t="inlineStr">
        <is>
          <t>INCOME TAX PROVISION</t>
        </is>
      </c>
      <c r="B17" s="5" t="n">
        <v>303246</v>
      </c>
      <c r="C17" s="5" t="n">
        <v>156038</v>
      </c>
      <c r="D17" s="5" t="n">
        <v>167813</v>
      </c>
    </row>
    <row r="18">
      <c r="A18" s="4" t="inlineStr">
        <is>
          <t>NET INCOME</t>
        </is>
      </c>
      <c r="B18" s="5" t="n">
        <v>1208696</v>
      </c>
      <c r="C18" s="5" t="n">
        <v>437904</v>
      </c>
      <c r="D18" s="5" t="n">
        <v>924440</v>
      </c>
    </row>
    <row r="19">
      <c r="A19" s="4" t="inlineStr">
        <is>
          <t>Less: net income attributable to non-controlling interest</t>
        </is>
      </c>
      <c r="B19" s="5" t="n">
        <v>0</v>
      </c>
      <c r="C19" s="5" t="n">
        <v>0</v>
      </c>
      <c r="D19" s="5" t="n">
        <v>81779</v>
      </c>
    </row>
    <row r="20">
      <c r="A20" s="4" t="inlineStr">
        <is>
          <t>NET INCOME ATTRIBUTABLE TO CHINA LIBERAL EDUCATION HOLDINGS LIMITED</t>
        </is>
      </c>
      <c r="B20" s="5" t="n">
        <v>1208696</v>
      </c>
      <c r="C20" s="5" t="n">
        <v>437904</v>
      </c>
      <c r="D20" s="5" t="n">
        <v>842661</v>
      </c>
    </row>
    <row r="21">
      <c r="A21" s="3" t="inlineStr">
        <is>
          <t>OTHER COMPREHENSIVE INCOME (LOSS)</t>
        </is>
      </c>
    </row>
    <row r="22">
      <c r="A22" s="4" t="inlineStr">
        <is>
          <t>Total foreign currency translation adjustment</t>
        </is>
      </c>
      <c r="B22" s="5" t="n">
        <v>471554</v>
      </c>
      <c r="C22" s="5" t="n">
        <v>-78171</v>
      </c>
      <c r="D22" s="5" t="n">
        <v>-260983</v>
      </c>
    </row>
    <row r="23">
      <c r="A23" s="4" t="inlineStr">
        <is>
          <t>TOTAL COMPREHENSIVE INCOME</t>
        </is>
      </c>
      <c r="B23" s="5" t="n">
        <v>1680250</v>
      </c>
      <c r="C23" s="5" t="n">
        <v>359733</v>
      </c>
      <c r="D23" s="5" t="n">
        <v>663457</v>
      </c>
    </row>
    <row r="24">
      <c r="A24" s="4" t="inlineStr">
        <is>
          <t>Less: comprehensive income (loss) attributable to non-controlling interest</t>
        </is>
      </c>
      <c r="B24" s="5" t="n">
        <v>0</v>
      </c>
      <c r="C24" s="5" t="n">
        <v>0</v>
      </c>
      <c r="D24" s="5" t="n">
        <v>-22871</v>
      </c>
    </row>
    <row r="25">
      <c r="A25" s="4" t="inlineStr">
        <is>
          <t>COMPREHENSIVE INCOME ATTRIBUTABLE TO CHINA LIBERAL EDUCATION HOLDINGS LIMITED</t>
        </is>
      </c>
      <c r="B25" s="6" t="n">
        <v>1680250</v>
      </c>
      <c r="C25" s="6" t="n">
        <v>359733</v>
      </c>
      <c r="D25" s="6" t="n">
        <v>686328</v>
      </c>
    </row>
    <row r="26">
      <c r="A26" s="3" t="inlineStr">
        <is>
          <t>EARNINGS PER SHARE</t>
        </is>
      </c>
    </row>
    <row r="27">
      <c r="A27" s="4" t="inlineStr">
        <is>
          <t>Basic and diluted</t>
        </is>
      </c>
      <c r="B27" s="8" t="n">
        <v>0.21</v>
      </c>
      <c r="C27" s="8" t="n">
        <v>0.09</v>
      </c>
      <c r="D27" s="8" t="n">
        <v>0.17</v>
      </c>
    </row>
    <row r="28">
      <c r="A28" s="3" t="inlineStr">
        <is>
          <t>WEIGHTED AVERAGE NUMBER OF SHARES OUTSTANDING</t>
        </is>
      </c>
    </row>
    <row r="29">
      <c r="A29" s="4" t="inlineStr">
        <is>
          <t>Basic and diluted</t>
        </is>
      </c>
      <c r="B29" s="5" t="n">
        <v>5852459</v>
      </c>
      <c r="C29" s="5" t="n">
        <v>5000000</v>
      </c>
      <c r="D29" s="5" t="n">
        <v>500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6" customWidth="1" min="2" max="2"/>
  </cols>
  <sheetData>
    <row r="1">
      <c r="A1" s="1" t="inlineStr">
        <is>
          <t>ACCOUNTS RECEIVABLE, NET (Details Narrative)</t>
        </is>
      </c>
      <c r="B1" s="2" t="inlineStr">
        <is>
          <t>12 Months Ended</t>
        </is>
      </c>
    </row>
    <row r="2">
      <c r="B2" s="2" t="inlineStr">
        <is>
          <t>Dec. 31, 2020</t>
        </is>
      </c>
    </row>
    <row r="3">
      <c r="A3" s="3" t="inlineStr">
        <is>
          <t>ACCOUNTS RECEIVABLE, NET</t>
        </is>
      </c>
    </row>
    <row r="4">
      <c r="A4" s="4" t="inlineStr">
        <is>
          <t>Accounts Receivable Balance, Percentage</t>
        </is>
      </c>
      <c r="B4" s="4" t="inlineStr">
        <is>
          <t>10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S RECEIVABLE, NET (Details) - USD ($)</t>
        </is>
      </c>
      <c r="B1" s="2" t="inlineStr">
        <is>
          <t>12 Months Ended</t>
        </is>
      </c>
    </row>
    <row r="2">
      <c r="B2" s="2" t="inlineStr">
        <is>
          <t>Dec. 31, 2020</t>
        </is>
      </c>
      <c r="C2" s="2" t="inlineStr">
        <is>
          <t>Dec. 31, 2019</t>
        </is>
      </c>
    </row>
    <row r="3">
      <c r="A3" s="3" t="inlineStr">
        <is>
          <t>CONTRACTS RECEIVABLE, NET</t>
        </is>
      </c>
    </row>
    <row r="4">
      <c r="A4" s="4" t="inlineStr">
        <is>
          <t>Contract receivable- "Smart Campus" related technological consulting services with FMP (1)</t>
        </is>
      </c>
      <c r="B4" s="6" t="n">
        <v>3730203</v>
      </c>
      <c r="C4" s="6" t="n">
        <v>2450312</v>
      </c>
    </row>
    <row r="5">
      <c r="A5" s="4" t="inlineStr">
        <is>
          <t>Contract receivable- "Smart Campus" project maintenance and technical support fee with FMP</t>
        </is>
      </c>
      <c r="B5" s="5" t="n">
        <v>600134</v>
      </c>
      <c r="C5" s="5" t="n">
        <v>0</v>
      </c>
    </row>
    <row r="6">
      <c r="A6" s="4" t="inlineStr">
        <is>
          <t>Contracts receivable - Other "Smart Campus" related technological consulting services (2)</t>
        </is>
      </c>
      <c r="B6" s="5" t="n">
        <v>245761</v>
      </c>
      <c r="C6" s="5" t="n">
        <v>95735</v>
      </c>
    </row>
    <row r="7">
      <c r="A7" s="4" t="inlineStr">
        <is>
          <t>Financing component associated with FMP contract receivable (1)</t>
        </is>
      </c>
      <c r="B7" s="5" t="n">
        <v>135465</v>
      </c>
      <c r="C7" s="5" t="n">
        <v>164992</v>
      </c>
    </row>
    <row r="8">
      <c r="A8" s="4" t="inlineStr">
        <is>
          <t>Less: allowance for doubtful accounts</t>
        </is>
      </c>
      <c r="B8" s="5" t="n">
        <v>0</v>
      </c>
      <c r="C8" s="5" t="n">
        <v>0</v>
      </c>
    </row>
    <row r="9">
      <c r="A9" s="4" t="inlineStr">
        <is>
          <t>Total contracts receivable, net</t>
        </is>
      </c>
      <c r="B9" s="5" t="n">
        <v>4711563</v>
      </c>
      <c r="C9" s="5" t="n">
        <v>2711039</v>
      </c>
    </row>
    <row r="10">
      <c r="A10" s="4" t="inlineStr">
        <is>
          <t>Less: current portion of contract receivable</t>
        </is>
      </c>
      <c r="B10" s="5" t="n">
        <v>4448946</v>
      </c>
      <c r="C10" s="5" t="n">
        <v>1639213</v>
      </c>
    </row>
    <row r="11">
      <c r="A11" s="4" t="inlineStr">
        <is>
          <t>Contracts receivable, non-current</t>
        </is>
      </c>
      <c r="B11" s="6" t="n">
        <v>262617</v>
      </c>
      <c r="C11" s="6" t="n">
        <v>107182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TRACTS RECEIVABLE, NET (Details 1) - USD ($)</t>
        </is>
      </c>
      <c r="B1" s="2" t="inlineStr">
        <is>
          <t>12 Months Ended</t>
        </is>
      </c>
    </row>
    <row r="2">
      <c r="B2" s="2" t="inlineStr">
        <is>
          <t>Dec. 31, 2020</t>
        </is>
      </c>
      <c r="C2" s="2" t="inlineStr">
        <is>
          <t>Dec. 31, 2019</t>
        </is>
      </c>
    </row>
    <row r="3">
      <c r="A3" s="4" t="inlineStr">
        <is>
          <t>Contract receivable</t>
        </is>
      </c>
      <c r="B3" s="6" t="n">
        <v>167748</v>
      </c>
      <c r="C3" s="6" t="n">
        <v>234710</v>
      </c>
    </row>
    <row r="4">
      <c r="A4" s="4" t="inlineStr">
        <is>
          <t>Less: current portion of contract receivable</t>
        </is>
      </c>
      <c r="B4" s="5" t="n">
        <v>915618</v>
      </c>
      <c r="C4" s="5" t="n">
        <v>518191</v>
      </c>
    </row>
    <row r="5">
      <c r="A5" s="4" t="inlineStr">
        <is>
          <t>Non-current portion</t>
        </is>
      </c>
      <c r="B5" s="5" t="n">
        <v>262617</v>
      </c>
      <c r="C5" s="6" t="n">
        <v>1071826</v>
      </c>
    </row>
    <row r="6">
      <c r="A6" s="4" t="inlineStr">
        <is>
          <t>2017 FMP Contract [Member]</t>
        </is>
      </c>
    </row>
    <row r="7">
      <c r="A7" s="4" t="inlineStr">
        <is>
          <t>Contract receivable</t>
        </is>
      </c>
      <c r="B7" s="5" t="n">
        <v>2011090</v>
      </c>
    </row>
    <row r="8">
      <c r="A8" s="4" t="inlineStr">
        <is>
          <t>Maintenance fees</t>
        </is>
      </c>
      <c r="B8" s="5" t="n">
        <v>409098</v>
      </c>
    </row>
    <row r="9">
      <c r="A9" s="4" t="inlineStr">
        <is>
          <t>Total</t>
        </is>
      </c>
      <c r="B9" s="5" t="n">
        <v>2420188</v>
      </c>
    </row>
    <row r="10">
      <c r="A10" s="4" t="inlineStr">
        <is>
          <t>Less: current portion of contract receivable</t>
        </is>
      </c>
      <c r="B10" s="5" t="n">
        <v>2420188</v>
      </c>
    </row>
    <row r="11">
      <c r="A11" s="4" t="inlineStr">
        <is>
          <t>Non-current portion</t>
        </is>
      </c>
      <c r="B11" s="6" t="n">
        <v>0</v>
      </c>
    </row>
    <row r="12">
      <c r="A12" s="4" t="inlineStr">
        <is>
          <t>Contracted payment due date</t>
        </is>
      </c>
      <c r="B12" s="4" t="inlineStr">
        <is>
          <t>Dec. 31,
		2021</t>
        </is>
      </c>
    </row>
    <row r="13">
      <c r="A13" s="4" t="inlineStr">
        <is>
          <t>2019 FMP Contract [Member]</t>
        </is>
      </c>
    </row>
    <row r="14">
      <c r="A14" s="4" t="inlineStr">
        <is>
          <t>Contract receivable</t>
        </is>
      </c>
      <c r="B14" s="6" t="n">
        <v>1854580</v>
      </c>
    </row>
    <row r="15">
      <c r="A15" s="4" t="inlineStr">
        <is>
          <t>Maintenance fees</t>
        </is>
      </c>
      <c r="B15" s="5" t="n">
        <v>191034</v>
      </c>
    </row>
    <row r="16">
      <c r="A16" s="4" t="inlineStr">
        <is>
          <t>Total</t>
        </is>
      </c>
      <c r="B16" s="5" t="n">
        <v>2045614</v>
      </c>
    </row>
    <row r="17">
      <c r="A17" s="4" t="inlineStr">
        <is>
          <t>Less: current portion of contract receivable</t>
        </is>
      </c>
      <c r="B17" s="5" t="n">
        <v>1782997</v>
      </c>
    </row>
    <row r="18">
      <c r="A18" s="4" t="inlineStr">
        <is>
          <t>Non-current portion</t>
        </is>
      </c>
      <c r="B18" s="6" t="n">
        <v>262617</v>
      </c>
    </row>
    <row r="19">
      <c r="A19" s="4" t="inlineStr">
        <is>
          <t>Contracted payment due date</t>
        </is>
      </c>
      <c r="B19" s="4" t="inlineStr">
        <is>
          <t>Dec. 31,
		2021</t>
        </is>
      </c>
    </row>
    <row r="20">
      <c r="A20" s="4" t="inlineStr">
        <is>
          <t>Contracted payment due date, Non current</t>
        </is>
      </c>
      <c r="B20" s="4" t="inlineStr">
        <is>
          <t>Dec. 31,
		20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TRACTS RECEIVABLE, NET (Details 2) - USD ($)</t>
        </is>
      </c>
      <c r="B1" s="2" t="inlineStr">
        <is>
          <t>12 Months Ended</t>
        </is>
      </c>
    </row>
    <row r="2">
      <c r="B2" s="2" t="inlineStr">
        <is>
          <t>Dec. 31, 2020</t>
        </is>
      </c>
      <c r="C2" s="2" t="inlineStr">
        <is>
          <t>Dec. 31, 2019</t>
        </is>
      </c>
      <c r="D2" s="2" t="inlineStr">
        <is>
          <t>Dec. 31, 2018</t>
        </is>
      </c>
    </row>
    <row r="3">
      <c r="A3" s="3" t="inlineStr">
        <is>
          <t>CONTRACTS RECEIVABLE, NET</t>
        </is>
      </c>
    </row>
    <row r="4">
      <c r="A4" s="4" t="inlineStr">
        <is>
          <t>Revenue from 2017 FMP "smart campus" contract</t>
        </is>
      </c>
      <c r="B4" s="6" t="n">
        <v>0</v>
      </c>
      <c r="C4" s="6" t="n">
        <v>0</v>
      </c>
      <c r="D4" s="6" t="n">
        <v>1517410</v>
      </c>
    </row>
    <row r="5">
      <c r="A5" s="4" t="inlineStr">
        <is>
          <t>2017 FMP contract post-installation maintenance fee revenue</t>
        </is>
      </c>
      <c r="B5" s="5" t="n">
        <v>171035</v>
      </c>
      <c r="C5" s="5" t="n">
        <v>187559</v>
      </c>
      <c r="D5" s="5" t="n">
        <v>153040</v>
      </c>
    </row>
    <row r="6">
      <c r="A6" s="4" t="inlineStr">
        <is>
          <t>Revenue from 2019 FMP "smart campus" contract</t>
        </is>
      </c>
      <c r="B6" s="5" t="n">
        <v>612359</v>
      </c>
      <c r="C6" s="5" t="n">
        <v>926187</v>
      </c>
      <c r="D6" s="5" t="n">
        <v>0</v>
      </c>
    </row>
    <row r="7">
      <c r="A7" s="4" t="inlineStr">
        <is>
          <t>2019 FMP contract post-installation maintenance fee revenue</t>
        </is>
      </c>
      <c r="B7" s="5" t="n">
        <v>159736</v>
      </c>
    </row>
    <row r="8">
      <c r="A8" s="4" t="inlineStr">
        <is>
          <t>Total revenue from FMP "smart campus" contracts</t>
        </is>
      </c>
      <c r="B8" s="6" t="n">
        <v>943130</v>
      </c>
      <c r="C8" s="6" t="n">
        <v>1113746</v>
      </c>
      <c r="D8" s="6" t="n">
        <v>167045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 width="14" customWidth="1" min="6" max="6"/>
  </cols>
  <sheetData>
    <row r="1">
      <c r="A1" s="1" t="inlineStr">
        <is>
          <t>CONTRACTS RECEIVABLE, NET (Details Narrative) - USD ($)</t>
        </is>
      </c>
      <c r="B1" s="2" t="inlineStr">
        <is>
          <t>12 Months Ended</t>
        </is>
      </c>
    </row>
    <row r="2">
      <c r="B2" s="2" t="inlineStr">
        <is>
          <t>Dec. 31, 2020</t>
        </is>
      </c>
      <c r="C2" s="2" t="inlineStr">
        <is>
          <t>Dec. 31, 2019</t>
        </is>
      </c>
      <c r="D2" s="2" t="inlineStr">
        <is>
          <t>Dec. 20, 2021</t>
        </is>
      </c>
      <c r="E2" s="2" t="inlineStr">
        <is>
          <t>Jun. 30, 2021</t>
        </is>
      </c>
      <c r="F2" s="2" t="inlineStr">
        <is>
          <t>Mar. 31, 2021</t>
        </is>
      </c>
    </row>
    <row r="3">
      <c r="A3" s="4" t="inlineStr">
        <is>
          <t>Total contract price under the 2019 FMP "smart campus" project</t>
        </is>
      </c>
      <c r="C3" s="6" t="n">
        <v>2300000</v>
      </c>
    </row>
    <row r="4">
      <c r="A4" s="4" t="inlineStr">
        <is>
          <t>Contract receivable from smart campus</t>
        </is>
      </c>
      <c r="B4" s="6" t="n">
        <v>245761</v>
      </c>
    </row>
    <row r="5">
      <c r="A5" s="4" t="inlineStr">
        <is>
          <t>Recognized revenue</t>
        </is>
      </c>
      <c r="B5" s="5" t="n">
        <v>440190</v>
      </c>
      <c r="C5" s="5" t="n">
        <v>1118842</v>
      </c>
    </row>
    <row r="6">
      <c r="A6" s="4" t="inlineStr">
        <is>
          <t>Total outstanding contract receivable</t>
        </is>
      </c>
      <c r="B6" s="5" t="n">
        <v>850000</v>
      </c>
    </row>
    <row r="7">
      <c r="A7" s="4" t="inlineStr">
        <is>
          <t>Subsequent Event [Member]</t>
        </is>
      </c>
    </row>
    <row r="8">
      <c r="A8" s="4" t="inlineStr">
        <is>
          <t>Total outstanding contract receivable</t>
        </is>
      </c>
      <c r="D8" s="6" t="n">
        <v>460000</v>
      </c>
      <c r="E8" s="6" t="n">
        <v>400000</v>
      </c>
      <c r="F8" s="6" t="n">
        <v>1600000</v>
      </c>
    </row>
    <row r="9">
      <c r="A9" s="4" t="inlineStr">
        <is>
          <t>FMP [Member] | 2017 [Member]</t>
        </is>
      </c>
    </row>
    <row r="10">
      <c r="A10" s="4" t="inlineStr">
        <is>
          <t>Total outstanding contract receivable</t>
        </is>
      </c>
      <c r="B10" s="5" t="n">
        <v>2420188</v>
      </c>
    </row>
    <row r="11">
      <c r="A11" s="4" t="inlineStr">
        <is>
          <t>Amount to be received from services</t>
        </is>
      </c>
      <c r="B11" s="5" t="n">
        <v>204549</v>
      </c>
      <c r="C11" s="5" t="n">
        <v>2215639</v>
      </c>
    </row>
    <row r="12">
      <c r="A12" s="4" t="inlineStr">
        <is>
          <t>Current portion of contract receivable</t>
        </is>
      </c>
      <c r="B12" s="5" t="n">
        <v>2420188</v>
      </c>
    </row>
    <row r="13">
      <c r="A13" s="4" t="inlineStr">
        <is>
          <t>Total contract price</t>
        </is>
      </c>
      <c r="B13" s="5" t="n">
        <v>2400000</v>
      </c>
    </row>
    <row r="14">
      <c r="A14" s="4" t="inlineStr">
        <is>
          <t>Post-contract maintenance and technical support fee</t>
        </is>
      </c>
      <c r="B14" s="5" t="n">
        <v>7300000</v>
      </c>
      <c r="C14" s="5" t="n">
        <v>540000</v>
      </c>
    </row>
    <row r="15">
      <c r="A15" s="4" t="inlineStr">
        <is>
          <t>Contract receivable</t>
        </is>
      </c>
      <c r="B15" s="5" t="n">
        <v>1567900</v>
      </c>
    </row>
    <row r="16">
      <c r="A16" s="4" t="inlineStr">
        <is>
          <t>Non - current portion of contract receivable</t>
        </is>
      </c>
      <c r="C16" s="5" t="n">
        <v>798103</v>
      </c>
    </row>
    <row r="17">
      <c r="A17" s="4" t="inlineStr">
        <is>
          <t>FMP [Member] | 2017 [Member] | Experiment-Based Simulation Center [Member]</t>
        </is>
      </c>
    </row>
    <row r="18">
      <c r="A18" s="4" t="inlineStr">
        <is>
          <t>Contract Price</t>
        </is>
      </c>
      <c r="B18" s="5" t="n">
        <v>700000</v>
      </c>
    </row>
    <row r="19">
      <c r="A19" s="4" t="inlineStr">
        <is>
          <t>FMP [Member] | 2017 [Member] | Subsequent Event [Member]</t>
        </is>
      </c>
    </row>
    <row r="20">
      <c r="A20" s="4" t="inlineStr">
        <is>
          <t>Total outstanding contract receivable</t>
        </is>
      </c>
      <c r="D20" s="5" t="n">
        <v>4500000</v>
      </c>
      <c r="E20" s="5" t="n">
        <v>400000</v>
      </c>
    </row>
    <row r="21">
      <c r="A21" s="4" t="inlineStr">
        <is>
          <t>FMP [Member] | 2019 [Member] | Subsequent Event [Member]</t>
        </is>
      </c>
    </row>
    <row r="22">
      <c r="A22" s="4" t="inlineStr">
        <is>
          <t>Total outstanding contract receivable</t>
        </is>
      </c>
      <c r="D22" s="6" t="n">
        <v>800000</v>
      </c>
      <c r="E22" s="6" t="n">
        <v>380000</v>
      </c>
      <c r="F22" s="6" t="n">
        <v>600000</v>
      </c>
    </row>
    <row r="23">
      <c r="A23" s="4" t="inlineStr">
        <is>
          <t>FMP [Member] | 2019 [Member]</t>
        </is>
      </c>
    </row>
    <row r="24">
      <c r="A24" s="4" t="inlineStr">
        <is>
          <t>Total outstanding contract receivable</t>
        </is>
      </c>
      <c r="B24" s="5" t="n">
        <v>2045614</v>
      </c>
    </row>
    <row r="25">
      <c r="A25" s="4" t="inlineStr">
        <is>
          <t>Amount to be received from services</t>
        </is>
      </c>
      <c r="B25" s="5" t="n">
        <v>766289</v>
      </c>
      <c r="C25" s="6" t="n">
        <v>1088289</v>
      </c>
    </row>
    <row r="26">
      <c r="A26" s="4" t="inlineStr">
        <is>
          <t>Current portion of contract receivable</t>
        </is>
      </c>
      <c r="B26" s="5" t="n">
        <v>2045614</v>
      </c>
    </row>
    <row r="27">
      <c r="A27" s="4" t="inlineStr">
        <is>
          <t>Maintenance fee</t>
        </is>
      </c>
      <c r="B27" s="5" t="n">
        <v>191036</v>
      </c>
    </row>
    <row r="28">
      <c r="A28" s="4" t="inlineStr">
        <is>
          <t>Phase II [Member]</t>
        </is>
      </c>
    </row>
    <row r="29">
      <c r="A29" s="4" t="inlineStr">
        <is>
          <t>Contract Price</t>
        </is>
      </c>
      <c r="B29" s="5" t="n">
        <v>500000</v>
      </c>
    </row>
    <row r="30">
      <c r="A30" s="4" t="inlineStr">
        <is>
          <t>Phase I [Member]</t>
        </is>
      </c>
    </row>
    <row r="31">
      <c r="A31" s="4" t="inlineStr">
        <is>
          <t>Contract Price</t>
        </is>
      </c>
      <c r="B31" s="6" t="n">
        <v>101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DVANCE TO SUPPLIERS (Details Narrative) - USD ($)</t>
        </is>
      </c>
      <c r="B1" s="2" t="inlineStr">
        <is>
          <t>Dec. 31, 2020</t>
        </is>
      </c>
      <c r="C1" s="2" t="inlineStr">
        <is>
          <t>Dec. 31, 2019</t>
        </is>
      </c>
    </row>
    <row r="2">
      <c r="A2" s="3" t="inlineStr">
        <is>
          <t>ADVANCE TO SUPPLIERS</t>
        </is>
      </c>
    </row>
    <row r="3">
      <c r="A3" s="4" t="inlineStr">
        <is>
          <t>Advance to supplier</t>
        </is>
      </c>
      <c r="B3" s="6" t="n">
        <v>94648</v>
      </c>
      <c r="C3" s="6" t="n">
        <v>8367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0</t>
        </is>
      </c>
      <c r="C1" s="2" t="inlineStr">
        <is>
          <t>Dec. 31, 2019</t>
        </is>
      </c>
    </row>
    <row r="2">
      <c r="A2" s="3" t="inlineStr">
        <is>
          <t>PREPAID EXPENSES AND OTHER CURRENT ASSETS (Details)</t>
        </is>
      </c>
    </row>
    <row r="3">
      <c r="A3" s="4" t="inlineStr">
        <is>
          <t>Other receivable</t>
        </is>
      </c>
      <c r="B3" s="6" t="n">
        <v>167748</v>
      </c>
      <c r="C3" s="6" t="n">
        <v>234710</v>
      </c>
    </row>
    <row r="4">
      <c r="A4" s="4" t="inlineStr">
        <is>
          <t>Prepaid expenses and other</t>
        </is>
      </c>
      <c r="B4" s="5" t="n">
        <v>251965</v>
      </c>
      <c r="C4" s="5" t="n">
        <v>104550</v>
      </c>
    </row>
    <row r="5">
      <c r="A5" s="4" t="inlineStr">
        <is>
          <t>Subtotal</t>
        </is>
      </c>
      <c r="B5" s="5" t="n">
        <v>419713</v>
      </c>
      <c r="C5" s="5" t="n">
        <v>339260</v>
      </c>
    </row>
    <row r="6">
      <c r="A6" s="4" t="inlineStr">
        <is>
          <t>Allowance for doubtful accounts</t>
        </is>
      </c>
      <c r="B6" s="5" t="n">
        <v>0</v>
      </c>
      <c r="C6" s="5" t="n">
        <v>0</v>
      </c>
    </row>
    <row r="7">
      <c r="A7" s="4" t="inlineStr">
        <is>
          <t>Prepaid expenses and other current assets, net</t>
        </is>
      </c>
      <c r="B7" s="6" t="n">
        <v>419713</v>
      </c>
      <c r="C7" s="6" t="n">
        <v>3392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Dec. 31, 2020</t>
        </is>
      </c>
      <c r="C1" s="2" t="inlineStr">
        <is>
          <t>Dec. 31, 2019</t>
        </is>
      </c>
    </row>
    <row r="2">
      <c r="A2" s="4" t="inlineStr">
        <is>
          <t>Total property and equipment</t>
        </is>
      </c>
      <c r="B2" s="6" t="n">
        <v>335420</v>
      </c>
      <c r="C2" s="6" t="n">
        <v>379392</v>
      </c>
    </row>
    <row r="3">
      <c r="A3" s="4" t="inlineStr">
        <is>
          <t>Less: accumulated depreciation</t>
        </is>
      </c>
      <c r="B3" s="5" t="n">
        <v>-286272</v>
      </c>
      <c r="C3" s="5" t="n">
        <v>-301610</v>
      </c>
    </row>
    <row r="4">
      <c r="A4" s="4" t="inlineStr">
        <is>
          <t>Property and equipment, net</t>
        </is>
      </c>
      <c r="B4" s="5" t="n">
        <v>49148</v>
      </c>
      <c r="C4" s="5" t="n">
        <v>77782</v>
      </c>
    </row>
    <row r="5">
      <c r="A5" s="4" t="inlineStr">
        <is>
          <t>Office Equipment And Furniture [Member]</t>
        </is>
      </c>
    </row>
    <row r="6">
      <c r="A6" s="4" t="inlineStr">
        <is>
          <t>Total property and equipment</t>
        </is>
      </c>
      <c r="B6" s="5" t="n">
        <v>8128</v>
      </c>
      <c r="C6" s="5" t="n">
        <v>27941</v>
      </c>
    </row>
    <row r="7">
      <c r="A7" s="4" t="inlineStr">
        <is>
          <t>Electronic equipment [Member]</t>
        </is>
      </c>
    </row>
    <row r="8">
      <c r="A8" s="4" t="inlineStr">
        <is>
          <t>Total property and equipment</t>
        </is>
      </c>
      <c r="B8" s="5" t="n">
        <v>94335</v>
      </c>
      <c r="C8" s="5" t="n">
        <v>87176</v>
      </c>
    </row>
    <row r="9">
      <c r="A9" s="4" t="inlineStr">
        <is>
          <t>Transportation vehicles [Member]</t>
        </is>
      </c>
    </row>
    <row r="10">
      <c r="A10" s="4" t="inlineStr">
        <is>
          <t>Total property and equipment</t>
        </is>
      </c>
      <c r="B10" s="5" t="n">
        <v>232957</v>
      </c>
      <c r="C10" s="5" t="n">
        <v>218147</v>
      </c>
    </row>
    <row r="11">
      <c r="A11" s="4" t="inlineStr">
        <is>
          <t>Leasehold improvement [Member]</t>
        </is>
      </c>
    </row>
    <row r="12">
      <c r="A12" s="4" t="inlineStr">
        <is>
          <t>Total property and equipment</t>
        </is>
      </c>
      <c r="B12" s="6" t="n">
        <v>0</v>
      </c>
      <c r="C12" s="6" t="n">
        <v>461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NET (Details Narrative) - USD ($)</t>
        </is>
      </c>
      <c r="B1" s="2" t="inlineStr">
        <is>
          <t>12 Months Ended</t>
        </is>
      </c>
    </row>
    <row r="2">
      <c r="B2" s="2" t="inlineStr">
        <is>
          <t>Dec. 31, 2020</t>
        </is>
      </c>
      <c r="C2" s="2" t="inlineStr">
        <is>
          <t>Dec. 31, 2019</t>
        </is>
      </c>
      <c r="D2" s="2" t="inlineStr">
        <is>
          <t>Dec. 31, 2018</t>
        </is>
      </c>
    </row>
    <row r="3">
      <c r="A3" s="3" t="inlineStr">
        <is>
          <t>PROPERTY AND EQUIPMENT, NET</t>
        </is>
      </c>
    </row>
    <row r="4">
      <c r="A4" s="4" t="inlineStr">
        <is>
          <t>Depreciation expense</t>
        </is>
      </c>
      <c r="B4" s="6" t="n">
        <v>15891</v>
      </c>
      <c r="C4" s="6" t="n">
        <v>40038</v>
      </c>
      <c r="D4" s="6" t="n">
        <v>45347</v>
      </c>
    </row>
    <row r="5">
      <c r="A5" s="4" t="inlineStr">
        <is>
          <t>Loss from disposal of property and equipment</t>
        </is>
      </c>
      <c r="B5" s="6" t="n">
        <v>37468</v>
      </c>
      <c r="C5" s="6" t="n">
        <v>0</v>
      </c>
      <c r="D5" s="6"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0</t>
        </is>
      </c>
      <c r="C2" s="2" t="inlineStr">
        <is>
          <t>Dec. 31, 2019</t>
        </is>
      </c>
    </row>
    <row r="3">
      <c r="A3" s="4" t="inlineStr">
        <is>
          <t>Due to related party</t>
        </is>
      </c>
      <c r="B3" s="6" t="n">
        <v>0</v>
      </c>
      <c r="C3" s="6" t="n">
        <v>461633</v>
      </c>
    </row>
    <row r="4">
      <c r="A4" s="4" t="inlineStr">
        <is>
          <t>Ms. Ngai Ngai Lam [Member]</t>
        </is>
      </c>
    </row>
    <row r="5">
      <c r="A5" s="4" t="inlineStr">
        <is>
          <t>Proceeds from related party debt</t>
        </is>
      </c>
      <c r="B5" s="5" t="n">
        <v>1439080</v>
      </c>
    </row>
    <row r="6">
      <c r="A6" s="4" t="inlineStr">
        <is>
          <t>China Liberal Bejing [Member]</t>
        </is>
      </c>
    </row>
    <row r="7">
      <c r="A7" s="4" t="inlineStr">
        <is>
          <t>Proceeds from related party debt</t>
        </is>
      </c>
      <c r="B7" s="6" t="n">
        <v>453669</v>
      </c>
    </row>
    <row r="8">
      <c r="A8" s="4" t="inlineStr">
        <is>
          <t>Acquisition of Non controlling interest</t>
        </is>
      </c>
      <c r="B8" s="4" t="inlineStr">
        <is>
          <t>8.822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8" customWidth="1" min="1" max="1"/>
    <col width="13" customWidth="1" min="2" max="2"/>
    <col width="27" customWidth="1" min="3" max="3"/>
    <col width="18" customWidth="1" min="4" max="4"/>
    <col width="13" customWidth="1" min="5" max="5"/>
    <col width="27" customWidth="1" min="6" max="6"/>
    <col width="46" customWidth="1" min="7" max="7"/>
    <col width="25" customWidth="1" min="8" max="8"/>
    <col width="18" customWidth="1" min="9" max="9"/>
  </cols>
  <sheetData>
    <row r="1">
      <c r="A1" s="1" t="inlineStr">
        <is>
          <t>CONSOLIDATED STATEMENTS OF CHANGES IN SHAREHOLDERS EQUITY - USD ($)</t>
        </is>
      </c>
      <c r="B1" s="2" t="inlineStr">
        <is>
          <t>Total</t>
        </is>
      </c>
      <c r="C1" s="2" t="inlineStr">
        <is>
          <t>Total shareholders' equity</t>
        </is>
      </c>
      <c r="D1" s="2" t="inlineStr">
        <is>
          <t>Statutory reserve</t>
        </is>
      </c>
      <c r="E1" s="2" t="inlineStr">
        <is>
          <t>Common Stock</t>
        </is>
      </c>
      <c r="F1" s="2" t="inlineStr">
        <is>
          <t>Additional Paid-in Capital</t>
        </is>
      </c>
      <c r="G1" s="2" t="inlineStr">
        <is>
          <t>Accumulated other comprehensive income (loss)</t>
        </is>
      </c>
      <c r="H1" s="2" t="inlineStr">
        <is>
          <t>Non-controlling Interest</t>
        </is>
      </c>
      <c r="I1" s="2" t="inlineStr">
        <is>
          <t>Retained Earnings</t>
        </is>
      </c>
    </row>
    <row r="2">
      <c r="A2" s="4" t="inlineStr">
        <is>
          <t>Balance, shares at Dec. 31, 2017</t>
        </is>
      </c>
      <c r="E2" s="5" t="n">
        <v>5000000</v>
      </c>
    </row>
    <row r="3">
      <c r="A3" s="4" t="inlineStr">
        <is>
          <t>Balance, amount at Dec. 31, 2017</t>
        </is>
      </c>
      <c r="B3" s="6" t="n">
        <v>4610993</v>
      </c>
      <c r="C3" s="6" t="n">
        <v>4151326</v>
      </c>
      <c r="D3" s="6" t="n">
        <v>201468</v>
      </c>
      <c r="E3" s="6" t="n">
        <v>5000</v>
      </c>
      <c r="F3" s="6" t="n">
        <v>1643527</v>
      </c>
      <c r="G3" s="6" t="n">
        <v>26746</v>
      </c>
      <c r="H3" s="6" t="n">
        <v>459667</v>
      </c>
      <c r="I3" s="6" t="n">
        <v>2274585</v>
      </c>
    </row>
    <row r="4">
      <c r="A4" s="4" t="inlineStr">
        <is>
          <t>Capital restructuring</t>
        </is>
      </c>
      <c r="C4" s="5" t="n">
        <v>0</v>
      </c>
      <c r="D4" s="5" t="n">
        <v>0</v>
      </c>
      <c r="E4" s="5" t="n">
        <v>0</v>
      </c>
      <c r="F4" s="5" t="n">
        <v>2935589</v>
      </c>
      <c r="G4" s="5" t="n">
        <v>0</v>
      </c>
      <c r="H4" s="5" t="n">
        <v>0</v>
      </c>
      <c r="I4" s="5" t="n">
        <v>-2935589</v>
      </c>
    </row>
    <row r="5">
      <c r="A5" s="4" t="inlineStr">
        <is>
          <t>Appropriation to statutory reserve</t>
        </is>
      </c>
      <c r="D5" s="5" t="n">
        <v>92690</v>
      </c>
      <c r="I5" s="5" t="n">
        <v>-92690</v>
      </c>
    </row>
    <row r="6">
      <c r="A6" s="4" t="inlineStr">
        <is>
          <t>Net income</t>
        </is>
      </c>
      <c r="B6" s="5" t="n">
        <v>924440</v>
      </c>
      <c r="C6" s="5" t="n">
        <v>842661</v>
      </c>
      <c r="H6" s="5" t="n">
        <v>81779</v>
      </c>
      <c r="I6" s="5" t="n">
        <v>842661</v>
      </c>
    </row>
    <row r="7">
      <c r="A7" s="4" t="inlineStr">
        <is>
          <t>Foreign currency translation adjustment</t>
        </is>
      </c>
      <c r="B7" s="5" t="n">
        <v>-283854</v>
      </c>
      <c r="C7" s="5" t="n">
        <v>-260983</v>
      </c>
      <c r="G7" s="5" t="n">
        <v>-260983</v>
      </c>
      <c r="H7" s="5" t="n">
        <v>-22871</v>
      </c>
    </row>
    <row r="8">
      <c r="A8" s="4" t="inlineStr">
        <is>
          <t>Acquisition of 8.8228% non-controlling interest</t>
        </is>
      </c>
      <c r="B8" s="5" t="n">
        <v>453669</v>
      </c>
    </row>
    <row r="9">
      <c r="A9" s="4" t="inlineStr">
        <is>
          <t>Balance, amount at Dec. 31, 2018</t>
        </is>
      </c>
      <c r="B9" s="5" t="n">
        <v>5251579</v>
      </c>
      <c r="C9" s="5" t="n">
        <v>4733004</v>
      </c>
      <c r="D9" s="5" t="n">
        <v>294158</v>
      </c>
      <c r="E9" s="6" t="n">
        <v>5000</v>
      </c>
      <c r="F9" s="5" t="n">
        <v>4579116</v>
      </c>
      <c r="G9" s="5" t="n">
        <v>-234237</v>
      </c>
      <c r="H9" s="5" t="n">
        <v>518575</v>
      </c>
      <c r="I9" s="5" t="n">
        <v>88967</v>
      </c>
    </row>
    <row r="10">
      <c r="A10" s="4" t="inlineStr">
        <is>
          <t>Balance, shares at Dec. 31, 2018</t>
        </is>
      </c>
      <c r="E10" s="5" t="n">
        <v>5000000</v>
      </c>
    </row>
    <row r="11">
      <c r="A11" s="4" t="inlineStr">
        <is>
          <t>Appropriation to statutory reserve</t>
        </is>
      </c>
      <c r="D11" s="5" t="n">
        <v>85794</v>
      </c>
      <c r="I11" s="5" t="n">
        <v>-85794</v>
      </c>
    </row>
    <row r="12">
      <c r="A12" s="4" t="inlineStr">
        <is>
          <t>Net income</t>
        </is>
      </c>
      <c r="B12" s="5" t="n">
        <v>437904</v>
      </c>
      <c r="C12" s="5" t="n">
        <v>437904</v>
      </c>
      <c r="I12" s="5" t="n">
        <v>437904</v>
      </c>
    </row>
    <row r="13">
      <c r="A13" s="4" t="inlineStr">
        <is>
          <t>Foreign currency translation adjustment</t>
        </is>
      </c>
      <c r="B13" s="5" t="n">
        <v>-55839</v>
      </c>
      <c r="C13" s="5" t="n">
        <v>-78171</v>
      </c>
      <c r="G13" s="5" t="n">
        <v>-78171</v>
      </c>
      <c r="H13" s="5" t="n">
        <v>22332</v>
      </c>
    </row>
    <row r="14">
      <c r="A14" s="4" t="inlineStr">
        <is>
          <t>Acquisition of 8.8228% non-controlling interest</t>
        </is>
      </c>
      <c r="B14" s="5" t="n">
        <v>-453669</v>
      </c>
      <c r="C14" s="5" t="n">
        <v>87238</v>
      </c>
      <c r="D14" s="5" t="n">
        <v>0</v>
      </c>
      <c r="E14" s="6" t="n">
        <v>0</v>
      </c>
      <c r="F14" s="5" t="n">
        <v>0</v>
      </c>
      <c r="G14" s="5" t="n">
        <v>0</v>
      </c>
      <c r="H14" s="5" t="n">
        <v>-540907</v>
      </c>
      <c r="I14" s="5" t="n">
        <v>87238</v>
      </c>
    </row>
    <row r="15">
      <c r="A15" s="4" t="inlineStr">
        <is>
          <t>Balance, amount at Dec. 31, 2019</t>
        </is>
      </c>
      <c r="B15" s="5" t="n">
        <v>5179975</v>
      </c>
      <c r="C15" s="5" t="n">
        <v>5179975</v>
      </c>
      <c r="D15" s="5" t="n">
        <v>379952</v>
      </c>
      <c r="E15" s="6" t="n">
        <v>5000</v>
      </c>
      <c r="F15" s="5" t="n">
        <v>4579116</v>
      </c>
      <c r="G15" s="5" t="n">
        <v>-312408</v>
      </c>
      <c r="H15" s="5" t="n">
        <v>0</v>
      </c>
      <c r="I15" s="5" t="n">
        <v>528315</v>
      </c>
    </row>
    <row r="16">
      <c r="A16" s="4" t="inlineStr">
        <is>
          <t>Balance, shares at Dec. 31, 2019</t>
        </is>
      </c>
      <c r="E16" s="5" t="n">
        <v>5000000</v>
      </c>
    </row>
    <row r="17">
      <c r="A17" s="4" t="inlineStr">
        <is>
          <t>Appropriation to statutory reserve</t>
        </is>
      </c>
      <c r="D17" s="5" t="n">
        <v>171194</v>
      </c>
      <c r="H17" s="5" t="n">
        <v>0</v>
      </c>
      <c r="I17" s="5" t="n">
        <v>-171194</v>
      </c>
    </row>
    <row r="18">
      <c r="A18" s="4" t="inlineStr">
        <is>
          <t>Net income</t>
        </is>
      </c>
      <c r="B18" s="5" t="n">
        <v>1208696</v>
      </c>
      <c r="C18" s="5" t="n">
        <v>1208696</v>
      </c>
      <c r="I18" s="5" t="n">
        <v>1208696</v>
      </c>
    </row>
    <row r="19">
      <c r="A19" s="4" t="inlineStr">
        <is>
          <t>Foreign currency translation adjustment</t>
        </is>
      </c>
      <c r="B19" s="5" t="n">
        <v>471554</v>
      </c>
      <c r="C19" s="5" t="n">
        <v>471554</v>
      </c>
      <c r="G19" s="5" t="n">
        <v>471554</v>
      </c>
      <c r="H19" s="5" t="n">
        <v>0</v>
      </c>
      <c r="I19" s="5" t="n">
        <v>0</v>
      </c>
    </row>
    <row r="20">
      <c r="A20" s="4" t="inlineStr">
        <is>
          <t>Issuance of ordinary shares in initial public offering, net, shares</t>
        </is>
      </c>
      <c r="E20" s="5" t="n">
        <v>1333333</v>
      </c>
    </row>
    <row r="21">
      <c r="A21" s="4" t="inlineStr">
        <is>
          <t>Issuance of ordinary shares in initial public offering, net, amount</t>
        </is>
      </c>
      <c r="B21" s="5" t="n">
        <v>4780704</v>
      </c>
      <c r="C21" s="5" t="n">
        <v>4780704</v>
      </c>
      <c r="E21" s="6" t="n">
        <v>1333</v>
      </c>
      <c r="F21" s="5" t="n">
        <v>4779371</v>
      </c>
      <c r="H21" s="5" t="n">
        <v>0</v>
      </c>
      <c r="I21" s="5" t="n">
        <v>0</v>
      </c>
    </row>
    <row r="22">
      <c r="A22" s="4" t="inlineStr">
        <is>
          <t>Balance, amount at Dec. 31, 2020</t>
        </is>
      </c>
      <c r="B22" s="6" t="n">
        <v>11640929</v>
      </c>
      <c r="C22" s="6" t="n">
        <v>11640929</v>
      </c>
      <c r="D22" s="6" t="n">
        <v>551146</v>
      </c>
      <c r="E22" s="6" t="n">
        <v>6333</v>
      </c>
      <c r="F22" s="6" t="n">
        <v>9358487</v>
      </c>
      <c r="G22" s="6" t="n">
        <v>159146</v>
      </c>
      <c r="H22" s="6" t="n">
        <v>0</v>
      </c>
      <c r="I22" s="6" t="n">
        <v>1565817</v>
      </c>
    </row>
    <row r="23">
      <c r="A23" s="4" t="inlineStr">
        <is>
          <t>Balance, shares at Dec. 31, 2020</t>
        </is>
      </c>
      <c r="E23" s="5" t="n">
        <v>63333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26" customWidth="1" min="1" max="1"/>
    <col width="16" customWidth="1" min="2" max="2"/>
    <col width="14" customWidth="1" min="3" max="3"/>
    <col width="14" customWidth="1" min="4" max="4"/>
  </cols>
  <sheetData>
    <row r="1">
      <c r="A1" s="1" t="inlineStr">
        <is>
          <t>TAXES (Details) - USD ($)</t>
        </is>
      </c>
      <c r="B1" s="2" t="inlineStr">
        <is>
          <t>12 Months Ended</t>
        </is>
      </c>
    </row>
    <row r="2">
      <c r="B2" s="2" t="inlineStr">
        <is>
          <t>Dec. 31, 2020</t>
        </is>
      </c>
      <c r="C2" s="2" t="inlineStr">
        <is>
          <t>Dec. 31, 2019</t>
        </is>
      </c>
      <c r="D2" s="2" t="inlineStr">
        <is>
          <t>Dec. 31, 2018</t>
        </is>
      </c>
    </row>
    <row r="3">
      <c r="A3" s="4" t="inlineStr">
        <is>
          <t>Current tax provision</t>
        </is>
      </c>
      <c r="B3" s="6" t="n">
        <v>303246</v>
      </c>
      <c r="C3" s="6" t="n">
        <v>156038</v>
      </c>
      <c r="D3" s="6" t="n">
        <v>167813</v>
      </c>
    </row>
    <row r="4">
      <c r="A4" s="4" t="inlineStr">
        <is>
          <t>Deferred tax provision</t>
        </is>
      </c>
      <c r="B4" s="5" t="n">
        <v>0</v>
      </c>
      <c r="C4" s="5" t="n">
        <v>0</v>
      </c>
      <c r="D4" s="5" t="n">
        <v>0</v>
      </c>
    </row>
    <row r="5">
      <c r="A5" s="4" t="inlineStr">
        <is>
          <t>Income tax provision</t>
        </is>
      </c>
      <c r="B5" s="5" t="n">
        <v>303246</v>
      </c>
      <c r="C5" s="5" t="n">
        <v>156038</v>
      </c>
      <c r="D5" s="5" t="n">
        <v>167813</v>
      </c>
    </row>
    <row r="6">
      <c r="A6" s="4" t="inlineStr">
        <is>
          <t>PRC [Member]</t>
        </is>
      </c>
    </row>
    <row r="7">
      <c r="A7" s="4" t="inlineStr">
        <is>
          <t>Current tax provision</t>
        </is>
      </c>
      <c r="B7" s="5" t="n">
        <v>303246</v>
      </c>
      <c r="C7" s="5" t="n">
        <v>156038</v>
      </c>
      <c r="D7" s="5" t="n">
        <v>167813</v>
      </c>
    </row>
    <row r="8">
      <c r="A8" s="4" t="inlineStr">
        <is>
          <t>Deferred tax provision</t>
        </is>
      </c>
      <c r="B8" s="5" t="n">
        <v>0</v>
      </c>
      <c r="C8" s="5" t="n">
        <v>0</v>
      </c>
      <c r="D8" s="5" t="n">
        <v>0</v>
      </c>
    </row>
    <row r="9">
      <c r="A9" s="4" t="inlineStr">
        <is>
          <t>Hong Kong [Member]</t>
        </is>
      </c>
    </row>
    <row r="10">
      <c r="A10" s="4" t="inlineStr">
        <is>
          <t>Current tax provision</t>
        </is>
      </c>
      <c r="B10" s="5" t="n">
        <v>0</v>
      </c>
      <c r="C10" s="5" t="n">
        <v>0</v>
      </c>
      <c r="D10" s="5" t="n">
        <v>0</v>
      </c>
    </row>
    <row r="11">
      <c r="A11" s="4" t="inlineStr">
        <is>
          <t>Deferred tax provision</t>
        </is>
      </c>
      <c r="B11" s="5" t="n">
        <v>0</v>
      </c>
      <c r="C11" s="5" t="n">
        <v>0</v>
      </c>
      <c r="D11" s="5" t="n">
        <v>0</v>
      </c>
    </row>
    <row r="12">
      <c r="A12" s="4" t="inlineStr">
        <is>
          <t>BVI [Member]</t>
        </is>
      </c>
    </row>
    <row r="13">
      <c r="A13" s="4" t="inlineStr">
        <is>
          <t>Current tax provision</t>
        </is>
      </c>
      <c r="B13" s="5" t="n">
        <v>0</v>
      </c>
      <c r="C13" s="5" t="n">
        <v>0</v>
      </c>
      <c r="D13" s="5" t="n">
        <v>0</v>
      </c>
    </row>
    <row r="14">
      <c r="A14" s="4" t="inlineStr">
        <is>
          <t>Deferred tax provision</t>
        </is>
      </c>
      <c r="B14" s="5" t="n">
        <v>0</v>
      </c>
      <c r="C14" s="5" t="n">
        <v>0</v>
      </c>
      <c r="D14" s="5" t="n">
        <v>0</v>
      </c>
    </row>
    <row r="15">
      <c r="A15" s="4" t="inlineStr">
        <is>
          <t>Cayman [Member]</t>
        </is>
      </c>
    </row>
    <row r="16">
      <c r="A16" s="4" t="inlineStr">
        <is>
          <t>Current tax provision</t>
        </is>
      </c>
      <c r="B16" s="5" t="n">
        <v>0</v>
      </c>
      <c r="C16" s="5" t="n">
        <v>0</v>
      </c>
      <c r="D16" s="5" t="n">
        <v>0</v>
      </c>
    </row>
    <row r="17">
      <c r="A17" s="4" t="inlineStr">
        <is>
          <t>Deferred tax provision</t>
        </is>
      </c>
      <c r="B17" s="6" t="n">
        <v>0</v>
      </c>
      <c r="C17" s="6" t="n">
        <v>0</v>
      </c>
      <c r="D17" s="6"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TAXES (Details 1)</t>
        </is>
      </c>
      <c r="B1" s="2" t="inlineStr">
        <is>
          <t>12 Months Ended</t>
        </is>
      </c>
    </row>
    <row r="2">
      <c r="B2" s="2" t="inlineStr">
        <is>
          <t>Dec. 31, 2020</t>
        </is>
      </c>
      <c r="C2" s="2" t="inlineStr">
        <is>
          <t>Dec. 31, 2019</t>
        </is>
      </c>
      <c r="D2" s="2" t="inlineStr">
        <is>
          <t>Dec. 31, 2018</t>
        </is>
      </c>
    </row>
    <row r="3">
      <c r="A3" s="3" t="inlineStr">
        <is>
          <t>TAXES</t>
        </is>
      </c>
    </row>
    <row r="4">
      <c r="A4" s="4" t="inlineStr">
        <is>
          <t>China Income tax statutory rate</t>
        </is>
      </c>
      <c r="B4" s="4" t="inlineStr">
        <is>
          <t>25.00%</t>
        </is>
      </c>
      <c r="C4" s="4" t="inlineStr">
        <is>
          <t>25.00%</t>
        </is>
      </c>
      <c r="D4" s="4" t="inlineStr">
        <is>
          <t>25.00%</t>
        </is>
      </c>
    </row>
    <row r="5">
      <c r="A5" s="4" t="inlineStr">
        <is>
          <t>Permanent difference</t>
        </is>
      </c>
      <c r="B5" s="4" t="inlineStr">
        <is>
          <t>0.60%</t>
        </is>
      </c>
      <c r="C5" s="4" t="inlineStr">
        <is>
          <t>0.40%</t>
        </is>
      </c>
      <c r="D5" s="4" t="inlineStr">
        <is>
          <t>0.40%</t>
        </is>
      </c>
    </row>
    <row r="6">
      <c r="A6" s="4" t="inlineStr">
        <is>
          <t>Effect of PRC preferential tax rate</t>
        </is>
      </c>
      <c r="B6" s="4" t="inlineStr">
        <is>
          <t>(10.00%)</t>
        </is>
      </c>
      <c r="C6" s="4" t="inlineStr">
        <is>
          <t>(10.00%)</t>
        </is>
      </c>
      <c r="D6" s="4" t="inlineStr">
        <is>
          <t>(10.00%)</t>
        </is>
      </c>
    </row>
    <row r="7">
      <c r="A7" s="4" t="inlineStr">
        <is>
          <t>Changes in valuation allowance</t>
        </is>
      </c>
      <c r="B7" s="4" t="inlineStr">
        <is>
          <t>4.50%</t>
        </is>
      </c>
      <c r="C7" s="4" t="inlineStr">
        <is>
          <t>10.90%</t>
        </is>
      </c>
      <c r="D7" s="4" t="inlineStr">
        <is>
          <t>0.00%</t>
        </is>
      </c>
    </row>
    <row r="8">
      <c r="A8" s="4" t="inlineStr">
        <is>
          <t>Effective tax rate</t>
        </is>
      </c>
      <c r="B8" s="4" t="inlineStr">
        <is>
          <t>20.10%</t>
        </is>
      </c>
      <c r="C8" s="4" t="inlineStr">
        <is>
          <t>26.30%</t>
        </is>
      </c>
      <c r="D8" s="4" t="inlineStr">
        <is>
          <t>15.4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8" customWidth="1" min="1" max="1"/>
    <col width="14" customWidth="1" min="2" max="2"/>
    <col width="14" customWidth="1" min="3" max="3"/>
  </cols>
  <sheetData>
    <row r="1">
      <c r="A1" s="1" t="inlineStr">
        <is>
          <t>TAXES (Details 2) - USD ($)</t>
        </is>
      </c>
      <c r="B1" s="2" t="inlineStr">
        <is>
          <t>Dec. 31, 2020</t>
        </is>
      </c>
      <c r="C1" s="2" t="inlineStr">
        <is>
          <t>Dec. 31, 2019</t>
        </is>
      </c>
    </row>
    <row r="2">
      <c r="A2" s="3" t="inlineStr">
        <is>
          <t>TAXES</t>
        </is>
      </c>
    </row>
    <row r="3">
      <c r="A3" s="4" t="inlineStr">
        <is>
          <t>Income tax payable</t>
        </is>
      </c>
      <c r="B3" s="6" t="n">
        <v>512231</v>
      </c>
      <c r="C3" s="6" t="n">
        <v>257125</v>
      </c>
    </row>
    <row r="4">
      <c r="A4" s="4" t="inlineStr">
        <is>
          <t>Value added tax payable</t>
        </is>
      </c>
      <c r="B4" s="5" t="n">
        <v>118832</v>
      </c>
      <c r="C4" s="5" t="n">
        <v>144108</v>
      </c>
    </row>
    <row r="5">
      <c r="A5" s="4" t="inlineStr">
        <is>
          <t>Other taxes payable</t>
        </is>
      </c>
      <c r="B5" s="5" t="n">
        <v>2588</v>
      </c>
      <c r="C5" s="5" t="n">
        <v>3220</v>
      </c>
    </row>
    <row r="6">
      <c r="A6" s="4" t="inlineStr">
        <is>
          <t>Total taxes payable</t>
        </is>
      </c>
      <c r="B6" s="6" t="n">
        <v>633651</v>
      </c>
      <c r="C6" s="6" t="n">
        <v>4044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TAXES (Details Narrative) - USD ($)</t>
        </is>
      </c>
      <c r="B1" s="2" t="inlineStr">
        <is>
          <t>12 Months Ended</t>
        </is>
      </c>
    </row>
    <row r="2">
      <c r="B2" s="2" t="inlineStr">
        <is>
          <t>Dec. 31, 2020</t>
        </is>
      </c>
      <c r="C2" s="2" t="inlineStr">
        <is>
          <t>Dec. 31, 2019</t>
        </is>
      </c>
      <c r="D2" s="2" t="inlineStr">
        <is>
          <t>Dec. 31, 2018</t>
        </is>
      </c>
    </row>
    <row r="3">
      <c r="A3" s="4" t="inlineStr">
        <is>
          <t>Reduced tax rate</t>
        </is>
      </c>
      <c r="B3" s="4" t="inlineStr">
        <is>
          <t>15.00%</t>
        </is>
      </c>
      <c r="C3" s="4" t="inlineStr">
        <is>
          <t>15.00%</t>
        </is>
      </c>
      <c r="D3" s="4" t="inlineStr">
        <is>
          <t>15.00%</t>
        </is>
      </c>
    </row>
    <row r="4">
      <c r="A4" s="4" t="inlineStr">
        <is>
          <t>Reduced income tax due to tax rate reduction</t>
        </is>
      </c>
      <c r="B4" s="6" t="n">
        <v>234099</v>
      </c>
      <c r="C4" s="6" t="n">
        <v>101398</v>
      </c>
      <c r="D4" s="6" t="n">
        <v>105864</v>
      </c>
    </row>
    <row r="5">
      <c r="A5" s="4" t="inlineStr">
        <is>
          <t>Net income per share basic and diluted</t>
        </is>
      </c>
      <c r="B5" s="8" t="n">
        <v>0.04</v>
      </c>
      <c r="C5" s="8" t="n">
        <v>0.02</v>
      </c>
      <c r="D5" s="8" t="n">
        <v>0.02</v>
      </c>
    </row>
    <row r="6">
      <c r="A6" s="4" t="inlineStr">
        <is>
          <t>Hong Kong [Member]</t>
        </is>
      </c>
    </row>
    <row r="7">
      <c r="A7" s="4" t="inlineStr">
        <is>
          <t>Income tax rate</t>
        </is>
      </c>
      <c r="B7" s="4" t="inlineStr">
        <is>
          <t>16.50%</t>
        </is>
      </c>
      <c r="C7" s="4" t="inlineStr">
        <is>
          <t>16.50%</t>
        </is>
      </c>
      <c r="D7" s="4" t="inlineStr">
        <is>
          <t>16.5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CENTRATIONS (Details Narrative)</t>
        </is>
      </c>
      <c r="B1" s="2" t="inlineStr">
        <is>
          <t>12 Months Ended</t>
        </is>
      </c>
    </row>
    <row r="2">
      <c r="B2" s="2" t="inlineStr">
        <is>
          <t>Dec. 31, 2020</t>
        </is>
      </c>
      <c r="C2" s="2" t="inlineStr">
        <is>
          <t>Dec. 31, 2019</t>
        </is>
      </c>
      <c r="D2" s="2" t="inlineStr">
        <is>
          <t>Dec. 31, 2018</t>
        </is>
      </c>
    </row>
    <row r="3">
      <c r="A3" s="4" t="inlineStr">
        <is>
          <t>Concentration of credit risk</t>
        </is>
      </c>
      <c r="B3" s="4" t="inlineStr">
        <is>
          <t>45.30%</t>
        </is>
      </c>
      <c r="C3" s="4" t="inlineStr">
        <is>
          <t>36.30%</t>
        </is>
      </c>
      <c r="D3" s="4" t="inlineStr">
        <is>
          <t>44.20%</t>
        </is>
      </c>
    </row>
    <row r="4">
      <c r="A4" s="4" t="inlineStr">
        <is>
          <t>Account and contracts receivable [Member] | Customer One [Member]</t>
        </is>
      </c>
    </row>
    <row r="5">
      <c r="A5" s="4" t="inlineStr">
        <is>
          <t>Concentration of credit risk</t>
        </is>
      </c>
      <c r="B5" s="4" t="inlineStr">
        <is>
          <t>86.00%</t>
        </is>
      </c>
      <c r="C5" s="4" t="inlineStr">
        <is>
          <t>82.10%</t>
        </is>
      </c>
    </row>
    <row r="6">
      <c r="A6" s="4" t="inlineStr">
        <is>
          <t>Total revenue [Member] | Customer One [Member]</t>
        </is>
      </c>
    </row>
    <row r="7">
      <c r="A7" s="4" t="inlineStr">
        <is>
          <t>Concentration of credit risk</t>
        </is>
      </c>
      <c r="B7" s="4" t="inlineStr">
        <is>
          <t>45.30%</t>
        </is>
      </c>
      <c r="C7" s="4" t="inlineStr">
        <is>
          <t>36.30%</t>
        </is>
      </c>
      <c r="D7" s="4" t="inlineStr">
        <is>
          <t>44.20%</t>
        </is>
      </c>
    </row>
    <row r="8">
      <c r="A8" s="4" t="inlineStr">
        <is>
          <t>Total revenue [Member] | Customer two [Member]</t>
        </is>
      </c>
    </row>
    <row r="9">
      <c r="A9" s="4" t="inlineStr">
        <is>
          <t>Concentration of credit risk</t>
        </is>
      </c>
      <c r="B9" s="4" t="inlineStr">
        <is>
          <t>30.10%</t>
        </is>
      </c>
      <c r="C9" s="4" t="inlineStr">
        <is>
          <t>30.90%</t>
        </is>
      </c>
      <c r="D9" s="4" t="inlineStr">
        <is>
          <t>37.10%</t>
        </is>
      </c>
    </row>
    <row r="10">
      <c r="A10" s="4" t="inlineStr">
        <is>
          <t>Total revenue [Member] | Customer Three [Member]</t>
        </is>
      </c>
    </row>
    <row r="11">
      <c r="A11" s="4" t="inlineStr">
        <is>
          <t>Concentration of credit risk</t>
        </is>
      </c>
      <c r="B11" s="4" t="inlineStr">
        <is>
          <t>12.20%</t>
        </is>
      </c>
    </row>
    <row r="12">
      <c r="A12" s="4" t="inlineStr">
        <is>
          <t>Total Purchases [member] | Supplier One [member]</t>
        </is>
      </c>
    </row>
    <row r="13">
      <c r="A13" s="4" t="inlineStr">
        <is>
          <t>Concentration of credit risk</t>
        </is>
      </c>
      <c r="B13" s="4" t="inlineStr">
        <is>
          <t>33.10%</t>
        </is>
      </c>
      <c r="C13" s="4" t="inlineStr">
        <is>
          <t>26.00%</t>
        </is>
      </c>
      <c r="D13" s="4" t="inlineStr">
        <is>
          <t>21.20%</t>
        </is>
      </c>
    </row>
    <row r="14">
      <c r="A14" s="4" t="inlineStr">
        <is>
          <t>Total Purchases [member] | Supplier Two [member]</t>
        </is>
      </c>
    </row>
    <row r="15">
      <c r="A15" s="4" t="inlineStr">
        <is>
          <t>Concentration of credit risk</t>
        </is>
      </c>
      <c r="C15" s="4" t="inlineStr">
        <is>
          <t>15.90%</t>
        </is>
      </c>
      <c r="D15" s="4" t="inlineStr">
        <is>
          <t>12.20%</t>
        </is>
      </c>
    </row>
    <row r="16">
      <c r="A16" s="4" t="inlineStr">
        <is>
          <t>Total Purchases [member] | Supplier Three [member]</t>
        </is>
      </c>
    </row>
    <row r="17">
      <c r="A17" s="4" t="inlineStr">
        <is>
          <t>Concentration of credit risk</t>
        </is>
      </c>
      <c r="C17" s="4" t="inlineStr">
        <is>
          <t>14.6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2" customWidth="1" min="1" max="1"/>
    <col width="13"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SHAREHOLDERS EQUITY (Details Narrative) - USD ($)</t>
        </is>
      </c>
      <c r="B1" s="2" t="inlineStr">
        <is>
          <t>May 12, 2020</t>
        </is>
      </c>
      <c r="C1" s="2" t="inlineStr">
        <is>
          <t>Jul. 08, 2019</t>
        </is>
      </c>
      <c r="D1" s="2" t="inlineStr">
        <is>
          <t>Dec. 31, 2019</t>
        </is>
      </c>
      <c r="E1" s="2" t="inlineStr">
        <is>
          <t>Dec. 31, 2018</t>
        </is>
      </c>
      <c r="F1" s="2" t="inlineStr">
        <is>
          <t>Dec. 31, 2020</t>
        </is>
      </c>
      <c r="G1" s="2" t="inlineStr">
        <is>
          <t>Jul. 15, 2019</t>
        </is>
      </c>
      <c r="H1" s="2" t="inlineStr">
        <is>
          <t>Feb. 25, 2019</t>
        </is>
      </c>
    </row>
    <row r="2">
      <c r="A2" s="4" t="inlineStr">
        <is>
          <t>Ordinary shares authorized</t>
        </is>
      </c>
      <c r="C2" s="5" t="n">
        <v>50000000</v>
      </c>
      <c r="D2" s="5" t="n">
        <v>50000000</v>
      </c>
      <c r="E2" s="5" t="n">
        <v>50000000</v>
      </c>
      <c r="F2" s="5" t="n">
        <v>50000000</v>
      </c>
      <c r="H2" s="5" t="n">
        <v>50000</v>
      </c>
    </row>
    <row r="3">
      <c r="A3" s="4" t="inlineStr">
        <is>
          <t>Ordinary shares par value</t>
        </is>
      </c>
      <c r="C3" s="7" t="n">
        <v>0.001</v>
      </c>
      <c r="D3" s="7" t="n">
        <v>0.001</v>
      </c>
      <c r="E3" s="7" t="n">
        <v>0.001</v>
      </c>
      <c r="F3" s="7" t="n">
        <v>0.001</v>
      </c>
      <c r="H3" s="6" t="n">
        <v>1</v>
      </c>
    </row>
    <row r="4">
      <c r="A4" s="4" t="inlineStr">
        <is>
          <t>Ordinary sharers issued</t>
        </is>
      </c>
      <c r="D4" s="5" t="n">
        <v>5000000</v>
      </c>
      <c r="F4" s="5" t="n">
        <v>6333333</v>
      </c>
      <c r="G4" s="5" t="n">
        <v>3999000</v>
      </c>
      <c r="H4" s="5" t="n">
        <v>1000</v>
      </c>
    </row>
    <row r="5">
      <c r="A5" s="4" t="inlineStr">
        <is>
          <t>Ordinary sharers outstanding</t>
        </is>
      </c>
      <c r="D5" s="5" t="n">
        <v>5000000</v>
      </c>
      <c r="E5" s="5" t="n">
        <v>5000000</v>
      </c>
      <c r="F5" s="5" t="n">
        <v>6333333</v>
      </c>
    </row>
    <row r="6">
      <c r="A6" s="4" t="inlineStr">
        <is>
          <t>Description of subdivision of ordinery shares</t>
        </is>
      </c>
      <c r="C6" s="4" t="inlineStr">
        <is>
          <t>subdivide the already issued 1,001 shares to 1,001,000 shares at par value of $0.001 per share</t>
        </is>
      </c>
    </row>
    <row r="7">
      <c r="A7" s="4" t="inlineStr">
        <is>
          <t>Acquisition of 8.8228% non-controlling interest</t>
        </is>
      </c>
      <c r="D7" s="6" t="n">
        <v>-453669</v>
      </c>
      <c r="E7" s="6" t="n">
        <v>453669</v>
      </c>
    </row>
    <row r="8">
      <c r="A8" s="4" t="inlineStr">
        <is>
          <t>Acquisition of non-controlling interest</t>
        </is>
      </c>
      <c r="D8" s="5" t="n">
        <v>-540907</v>
      </c>
    </row>
    <row r="9">
      <c r="A9" s="4" t="inlineStr">
        <is>
          <t>Net income attributable to non-controlling interest</t>
        </is>
      </c>
      <c r="D9" s="5" t="n">
        <v>453669</v>
      </c>
      <c r="E9" s="5" t="n">
        <v>0</v>
      </c>
    </row>
    <row r="10">
      <c r="A10" s="4" t="inlineStr">
        <is>
          <t>Statutory reserve</t>
        </is>
      </c>
      <c r="D10" s="5" t="n">
        <v>379952</v>
      </c>
      <c r="E10" s="5" t="n">
        <v>294158</v>
      </c>
      <c r="F10" s="6" t="n">
        <v>551146</v>
      </c>
    </row>
    <row r="11">
      <c r="A11" s="4" t="inlineStr">
        <is>
          <t>Total restricted net assets</t>
        </is>
      </c>
      <c r="D11" s="6" t="n">
        <v>4964068</v>
      </c>
      <c r="E11" s="6" t="n">
        <v>4878274</v>
      </c>
      <c r="F11" s="6" t="n">
        <v>8262442</v>
      </c>
    </row>
    <row r="12">
      <c r="A12" s="4" t="inlineStr">
        <is>
          <t>Boya Hong Kong [Member]</t>
        </is>
      </c>
    </row>
    <row r="13">
      <c r="A13" s="4" t="inlineStr">
        <is>
          <t>Ownership interest</t>
        </is>
      </c>
      <c r="F13" s="4" t="inlineStr">
        <is>
          <t>100.00%</t>
        </is>
      </c>
    </row>
    <row r="14">
      <c r="A14" s="4" t="inlineStr">
        <is>
          <t>Initial Public Offering [Member]</t>
        </is>
      </c>
    </row>
    <row r="15">
      <c r="A15" s="4" t="inlineStr">
        <is>
          <t>Ordinary shares par value</t>
        </is>
      </c>
      <c r="B15" s="6" t="n">
        <v>6</v>
      </c>
      <c r="E15" s="7" t="n">
        <v>0.001</v>
      </c>
      <c r="H15" s="6" t="n">
        <v>1</v>
      </c>
    </row>
    <row r="16">
      <c r="A16" s="4" t="inlineStr">
        <is>
          <t>Ordinary sharers issued</t>
        </is>
      </c>
      <c r="B16" s="5" t="n">
        <v>1333333</v>
      </c>
      <c r="H16" s="5" t="n">
        <v>1000</v>
      </c>
    </row>
    <row r="17">
      <c r="A17" s="4" t="inlineStr">
        <is>
          <t>Proceeds from issuance of shares, net</t>
        </is>
      </c>
      <c r="B17" s="6" t="n">
        <v>4800000</v>
      </c>
    </row>
    <row r="18">
      <c r="A18" s="4" t="inlineStr">
        <is>
          <t>Proceeds from issuance of shares, gross</t>
        </is>
      </c>
      <c r="B18" s="6" t="n">
        <v>8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LEASES (Details) - USD ($)</t>
        </is>
      </c>
      <c r="B1" s="2" t="inlineStr">
        <is>
          <t>12 Months Ended</t>
        </is>
      </c>
    </row>
    <row r="2">
      <c r="B2" s="2" t="inlineStr">
        <is>
          <t>Dec. 31, 2020</t>
        </is>
      </c>
      <c r="C2" s="2" t="inlineStr">
        <is>
          <t>Dec. 31, 2019</t>
        </is>
      </c>
    </row>
    <row r="3">
      <c r="A3" s="3" t="inlineStr">
        <is>
          <t>LEASES</t>
        </is>
      </c>
    </row>
    <row r="4">
      <c r="A4" s="4" t="inlineStr">
        <is>
          <t>Right-of-use assets</t>
        </is>
      </c>
      <c r="B4" s="6" t="n">
        <v>180528</v>
      </c>
    </row>
    <row r="5">
      <c r="A5" s="4" t="inlineStr">
        <is>
          <t>Right of use asset-accumulated amortization</t>
        </is>
      </c>
      <c r="B5" s="5" t="n">
        <v>-43833</v>
      </c>
    </row>
    <row r="6">
      <c r="A6" s="4" t="inlineStr">
        <is>
          <t>Right-of-use assets, Net</t>
        </is>
      </c>
      <c r="B6" s="5" t="n">
        <v>136695</v>
      </c>
      <c r="C6" s="6" t="n">
        <v>18372</v>
      </c>
    </row>
    <row r="7">
      <c r="A7" s="4" t="inlineStr">
        <is>
          <t>Operating lease liabilities, current</t>
        </is>
      </c>
      <c r="B7" s="5" t="n">
        <v>90253</v>
      </c>
    </row>
    <row r="8">
      <c r="A8" s="4" t="inlineStr">
        <is>
          <t>Operating lease liabilities, noncurrent</t>
        </is>
      </c>
      <c r="B8" s="5" t="n">
        <v>23102</v>
      </c>
      <c r="C8" s="5" t="n">
        <v>5350</v>
      </c>
    </row>
    <row r="9">
      <c r="A9" s="4" t="inlineStr">
        <is>
          <t>Total operating lease liabilities</t>
        </is>
      </c>
      <c r="B9" s="6" t="n">
        <v>113355</v>
      </c>
      <c r="C9" s="6" t="n">
        <v>1567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21" customWidth="1" min="2" max="2"/>
  </cols>
  <sheetData>
    <row r="1">
      <c r="A1" s="1" t="inlineStr">
        <is>
          <t>LEASES (Details 1)</t>
        </is>
      </c>
      <c r="B1" s="2" t="inlineStr">
        <is>
          <t>Dec. 31, 2020USD ($)</t>
        </is>
      </c>
    </row>
    <row r="2">
      <c r="A2" s="3" t="inlineStr">
        <is>
          <t>LEASES</t>
        </is>
      </c>
    </row>
    <row r="3">
      <c r="A3" s="4" t="inlineStr">
        <is>
          <t>2021</t>
        </is>
      </c>
      <c r="B3" s="6" t="n">
        <v>93359</v>
      </c>
    </row>
    <row r="4">
      <c r="A4" s="4" t="inlineStr">
        <is>
          <t>2022</t>
        </is>
      </c>
      <c r="B4" s="5" t="n">
        <v>23340</v>
      </c>
    </row>
    <row r="5">
      <c r="A5" s="4" t="inlineStr">
        <is>
          <t>Total future minimum lease payments</t>
        </is>
      </c>
      <c r="B5" s="5" t="n">
        <v>116699</v>
      </c>
    </row>
    <row r="6">
      <c r="A6" s="4" t="inlineStr">
        <is>
          <t>Less imputed interest</t>
        </is>
      </c>
      <c r="B6" s="5" t="n">
        <v>-3344</v>
      </c>
    </row>
    <row r="7">
      <c r="A7" s="4" t="inlineStr">
        <is>
          <t>Total</t>
        </is>
      </c>
      <c r="B7" s="6" t="n">
        <v>1133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39" customWidth="1" min="2" max="2"/>
    <col width="14" customWidth="1" min="3" max="3"/>
    <col width="14" customWidth="1" min="4" max="4"/>
  </cols>
  <sheetData>
    <row r="1">
      <c r="A1" s="1" t="inlineStr">
        <is>
          <t>LEASES (Details Narrative) - USD ($)</t>
        </is>
      </c>
      <c r="B1" s="2" t="inlineStr">
        <is>
          <t>12 Months Ended</t>
        </is>
      </c>
    </row>
    <row r="2">
      <c r="B2" s="2" t="inlineStr">
        <is>
          <t>Dec. 31, 2020</t>
        </is>
      </c>
      <c r="C2" s="2" t="inlineStr">
        <is>
          <t>Dec. 31, 2019</t>
        </is>
      </c>
      <c r="D2" s="2" t="inlineStr">
        <is>
          <t>Dec. 31, 2018</t>
        </is>
      </c>
    </row>
    <row r="3">
      <c r="A3" s="3" t="inlineStr">
        <is>
          <t>LEASES</t>
        </is>
      </c>
    </row>
    <row r="4">
      <c r="A4" s="4" t="inlineStr">
        <is>
          <t>Rent expense</t>
        </is>
      </c>
      <c r="B4" s="6" t="n">
        <v>158612</v>
      </c>
      <c r="C4" s="6" t="n">
        <v>235894</v>
      </c>
      <c r="D4" s="6" t="n">
        <v>271585</v>
      </c>
    </row>
    <row r="5">
      <c r="A5" s="4" t="inlineStr">
        <is>
          <t>Right-of-use assets, Net</t>
        </is>
      </c>
      <c r="B5" s="5" t="n">
        <v>136695</v>
      </c>
      <c r="C5" s="5" t="n">
        <v>18372</v>
      </c>
    </row>
    <row r="6">
      <c r="A6" s="4" t="inlineStr">
        <is>
          <t>Total operating lease liabilities</t>
        </is>
      </c>
      <c r="B6" s="6" t="n">
        <v>113355</v>
      </c>
      <c r="C6" s="6" t="n">
        <v>15676</v>
      </c>
    </row>
    <row r="7">
      <c r="A7" s="4" t="inlineStr">
        <is>
          <t>Operating lease agreements expiration dates</t>
        </is>
      </c>
      <c r="B7" s="4" t="inlineStr">
        <is>
          <t>expiration dates between 2019 and 2021</t>
        </is>
      </c>
    </row>
    <row r="8">
      <c r="A8" s="4" t="inlineStr">
        <is>
          <t>Operating Lease, Weighted Average Discount Rate, Percent</t>
        </is>
      </c>
      <c r="B8" s="4" t="inlineStr">
        <is>
          <t>3.95%</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EGMENT REPORTING (Details) - USD ($)</t>
        </is>
      </c>
      <c r="B1" s="2" t="inlineStr">
        <is>
          <t>12 Months Ended</t>
        </is>
      </c>
    </row>
    <row r="2">
      <c r="B2" s="2" t="inlineStr">
        <is>
          <t>Dec. 31, 2020</t>
        </is>
      </c>
      <c r="C2" s="2" t="inlineStr">
        <is>
          <t>Dec. 31, 2019</t>
        </is>
      </c>
      <c r="D2" s="2" t="inlineStr">
        <is>
          <t>Dec. 31, 2018</t>
        </is>
      </c>
    </row>
    <row r="3">
      <c r="A3" s="4" t="inlineStr">
        <is>
          <t>Revenue</t>
        </is>
      </c>
      <c r="B3" s="6" t="n">
        <v>5023099</v>
      </c>
      <c r="C3" s="6" t="n">
        <v>5255810</v>
      </c>
      <c r="D3" s="6" t="n">
        <v>4808993</v>
      </c>
    </row>
    <row r="4">
      <c r="A4" s="4" t="inlineStr">
        <is>
          <t>Cost of revenue</t>
        </is>
      </c>
      <c r="B4" s="5" t="n">
        <v>2157033</v>
      </c>
      <c r="C4" s="5" t="n">
        <v>3360694</v>
      </c>
      <c r="D4" s="5" t="n">
        <v>2702297</v>
      </c>
    </row>
    <row r="5">
      <c r="A5" s="4" t="inlineStr">
        <is>
          <t>Gross profit</t>
        </is>
      </c>
      <c r="B5" s="5" t="n">
        <v>2866066</v>
      </c>
      <c r="C5" s="5" t="n">
        <v>1895116</v>
      </c>
      <c r="D5" s="5" t="n">
        <v>2106696</v>
      </c>
    </row>
    <row r="6">
      <c r="A6" s="4" t="inlineStr">
        <is>
          <t>Operating expenses</t>
        </is>
      </c>
      <c r="B6" s="5" t="n">
        <v>1429346</v>
      </c>
      <c r="C6" s="5" t="n">
        <v>1376456</v>
      </c>
      <c r="D6" s="5" t="n">
        <v>1283560</v>
      </c>
    </row>
    <row r="7">
      <c r="A7" s="4" t="inlineStr">
        <is>
          <t>Income (Loss) from operation</t>
        </is>
      </c>
      <c r="B7" s="5" t="n">
        <v>1436720</v>
      </c>
      <c r="C7" s="5" t="n">
        <v>518660</v>
      </c>
      <c r="D7" s="5" t="n">
        <v>823136</v>
      </c>
    </row>
    <row r="8">
      <c r="A8" s="4" t="inlineStr">
        <is>
          <t>Depreciation and amortization</t>
        </is>
      </c>
      <c r="B8" s="5" t="n">
        <v>15891</v>
      </c>
      <c r="C8" s="5" t="n">
        <v>40038</v>
      </c>
      <c r="D8" s="5" t="n">
        <v>45347</v>
      </c>
    </row>
    <row r="9">
      <c r="A9" s="4" t="inlineStr">
        <is>
          <t>Capital expenditure</t>
        </is>
      </c>
      <c r="B9" s="5" t="n">
        <v>21230</v>
      </c>
      <c r="C9" s="5" t="n">
        <v>17738</v>
      </c>
      <c r="D9" s="5" t="n">
        <v>83515</v>
      </c>
    </row>
    <row r="10">
      <c r="A10" s="4" t="inlineStr">
        <is>
          <t>Total assets</t>
        </is>
      </c>
      <c r="B10" s="5" t="n">
        <v>12773914</v>
      </c>
      <c r="C10" s="5" t="n">
        <v>6853140</v>
      </c>
      <c r="D10" s="5" t="n">
        <v>5967605</v>
      </c>
    </row>
    <row r="11">
      <c r="A11" s="4" t="inlineStr">
        <is>
          <t>Total liabilities</t>
        </is>
      </c>
      <c r="B11" s="5" t="n">
        <v>1132985</v>
      </c>
      <c r="C11" s="5" t="n">
        <v>1673165</v>
      </c>
      <c r="D11" s="5" t="n">
        <v>716026</v>
      </c>
    </row>
    <row r="12">
      <c r="A12" s="4" t="inlineStr">
        <is>
          <t>Tailored Job Readiness Services [Member]</t>
        </is>
      </c>
    </row>
    <row r="13">
      <c r="A13" s="4" t="inlineStr">
        <is>
          <t>Revenue</t>
        </is>
      </c>
      <c r="B13" s="5" t="n">
        <v>76400</v>
      </c>
    </row>
    <row r="14">
      <c r="A14" s="4" t="inlineStr">
        <is>
          <t>Cost of revenue</t>
        </is>
      </c>
      <c r="B14" s="5" t="n">
        <v>64903</v>
      </c>
    </row>
    <row r="15">
      <c r="A15" s="4" t="inlineStr">
        <is>
          <t>Gross profit</t>
        </is>
      </c>
      <c r="B15" s="5" t="n">
        <v>11497</v>
      </c>
    </row>
    <row r="16">
      <c r="A16" s="4" t="inlineStr">
        <is>
          <t>Operating expenses</t>
        </is>
      </c>
      <c r="B16" s="5" t="n">
        <v>21740</v>
      </c>
    </row>
    <row r="17">
      <c r="A17" s="4" t="inlineStr">
        <is>
          <t>Income (Loss) from operation</t>
        </is>
      </c>
      <c r="B17" s="5" t="n">
        <v>-10243</v>
      </c>
    </row>
    <row r="18">
      <c r="A18" s="4" t="inlineStr">
        <is>
          <t>Depreciation and amortization</t>
        </is>
      </c>
      <c r="B18" s="5" t="n">
        <v>242</v>
      </c>
    </row>
    <row r="19">
      <c r="A19" s="4" t="inlineStr">
        <is>
          <t>Capital expenditure</t>
        </is>
      </c>
      <c r="B19" s="5" t="n">
        <v>323</v>
      </c>
    </row>
    <row r="20">
      <c r="A20" s="4" t="inlineStr">
        <is>
          <t>Total assets</t>
        </is>
      </c>
      <c r="B20" s="5" t="n">
        <v>194288</v>
      </c>
    </row>
    <row r="21">
      <c r="A21" s="4" t="inlineStr">
        <is>
          <t>Total liabilities</t>
        </is>
      </c>
      <c r="B21" s="5" t="n">
        <v>17232</v>
      </c>
    </row>
    <row r="22">
      <c r="A22" s="4" t="inlineStr">
        <is>
          <t>Joint Education Programs [Member]</t>
        </is>
      </c>
    </row>
    <row r="23">
      <c r="A23" s="4" t="inlineStr">
        <is>
          <t>Revenue</t>
        </is>
      </c>
      <c r="B23" s="5" t="n">
        <v>2772679</v>
      </c>
      <c r="C23" s="5" t="n">
        <v>2484194</v>
      </c>
      <c r="D23" s="5" t="n">
        <v>2410781</v>
      </c>
    </row>
    <row r="24">
      <c r="A24" s="4" t="inlineStr">
        <is>
          <t>Cost of revenue</t>
        </is>
      </c>
      <c r="B24" s="5" t="n">
        <v>594035</v>
      </c>
      <c r="C24" s="5" t="n">
        <v>1508356</v>
      </c>
      <c r="D24" s="5" t="n">
        <v>1155854</v>
      </c>
    </row>
    <row r="25">
      <c r="A25" s="4" t="inlineStr">
        <is>
          <t>Gross profit</t>
        </is>
      </c>
      <c r="B25" s="5" t="n">
        <v>2178644</v>
      </c>
      <c r="C25" s="5" t="n">
        <v>975838</v>
      </c>
      <c r="D25" s="5" t="n">
        <v>1254927</v>
      </c>
    </row>
    <row r="26">
      <c r="A26" s="4" t="inlineStr">
        <is>
          <t>Operating expenses</t>
        </is>
      </c>
      <c r="B26" s="5" t="n">
        <v>788978</v>
      </c>
      <c r="C26" s="5" t="n">
        <v>700850</v>
      </c>
      <c r="D26" s="5" t="n">
        <v>661642</v>
      </c>
    </row>
    <row r="27">
      <c r="A27" s="4" t="inlineStr">
        <is>
          <t>Income (Loss) from operation</t>
        </is>
      </c>
      <c r="B27" s="5" t="n">
        <v>1389666</v>
      </c>
      <c r="C27" s="5" t="n">
        <v>274988</v>
      </c>
      <c r="D27" s="5" t="n">
        <v>593285</v>
      </c>
    </row>
    <row r="28">
      <c r="A28" s="4" t="inlineStr">
        <is>
          <t>Total assets</t>
        </is>
      </c>
      <c r="B28" s="5" t="n">
        <v>7051018</v>
      </c>
      <c r="C28" s="5" t="n">
        <v>3239183</v>
      </c>
      <c r="D28" s="5" t="n">
        <v>2991601</v>
      </c>
    </row>
    <row r="29">
      <c r="A29" s="4" t="inlineStr">
        <is>
          <t>Total liabilities</t>
        </is>
      </c>
      <c r="B29" s="5" t="n">
        <v>625392</v>
      </c>
      <c r="C29" s="5" t="n">
        <v>790833</v>
      </c>
      <c r="D29" s="5" t="n">
        <v>358949</v>
      </c>
    </row>
    <row r="30">
      <c r="A30" s="4" t="inlineStr">
        <is>
          <t>Capital expenditure</t>
        </is>
      </c>
      <c r="B30" s="5" t="n">
        <v>11719</v>
      </c>
      <c r="C30" s="5" t="n">
        <v>0</v>
      </c>
      <c r="D30" s="5" t="n">
        <v>41867</v>
      </c>
    </row>
    <row r="31">
      <c r="A31" s="4" t="inlineStr">
        <is>
          <t>Depreciation and amortization</t>
        </is>
      </c>
      <c r="B31" s="5" t="n">
        <v>8771</v>
      </c>
      <c r="C31" s="5" t="n">
        <v>18505</v>
      </c>
      <c r="D31" s="5" t="n">
        <v>22733</v>
      </c>
    </row>
    <row r="32">
      <c r="A32" s="4" t="inlineStr">
        <is>
          <t>Textbook Sales [Member]</t>
        </is>
      </c>
    </row>
    <row r="33">
      <c r="A33" s="4" t="inlineStr">
        <is>
          <t>Revenue</t>
        </is>
      </c>
      <c r="B33" s="5" t="n">
        <v>48976</v>
      </c>
      <c r="C33" s="5" t="n">
        <v>13150</v>
      </c>
      <c r="D33" s="5" t="n">
        <v>29717</v>
      </c>
    </row>
    <row r="34">
      <c r="A34" s="4" t="inlineStr">
        <is>
          <t>Cost of revenue</t>
        </is>
      </c>
      <c r="B34" s="5" t="n">
        <v>9333</v>
      </c>
      <c r="C34" s="5" t="n">
        <v>11499</v>
      </c>
      <c r="D34" s="5" t="n">
        <v>19687</v>
      </c>
    </row>
    <row r="35">
      <c r="A35" s="4" t="inlineStr">
        <is>
          <t>Gross profit</t>
        </is>
      </c>
      <c r="B35" s="5" t="n">
        <v>39643</v>
      </c>
      <c r="C35" s="5" t="n">
        <v>1651</v>
      </c>
      <c r="D35" s="5" t="n">
        <v>10030</v>
      </c>
    </row>
    <row r="36">
      <c r="A36" s="4" t="inlineStr">
        <is>
          <t>Operating expenses</t>
        </is>
      </c>
      <c r="B36" s="5" t="n">
        <v>13936</v>
      </c>
      <c r="C36" s="5" t="n">
        <v>3730</v>
      </c>
      <c r="D36" s="5" t="n">
        <v>2765</v>
      </c>
    </row>
    <row r="37">
      <c r="A37" s="4" t="inlineStr">
        <is>
          <t>Income (Loss) from operation</t>
        </is>
      </c>
      <c r="B37" s="5" t="n">
        <v>25707</v>
      </c>
      <c r="C37" s="5" t="n">
        <v>-2079</v>
      </c>
      <c r="D37" s="5" t="n">
        <v>7265</v>
      </c>
    </row>
    <row r="38">
      <c r="A38" s="4" t="inlineStr">
        <is>
          <t>Total assets</t>
        </is>
      </c>
      <c r="B38" s="5" t="n">
        <v>124548</v>
      </c>
      <c r="C38" s="5" t="n">
        <v>17146</v>
      </c>
      <c r="D38" s="5" t="n">
        <v>0</v>
      </c>
    </row>
    <row r="39">
      <c r="A39" s="4" t="inlineStr">
        <is>
          <t>Total liabilities</t>
        </is>
      </c>
      <c r="B39" s="5" t="n">
        <v>11047</v>
      </c>
      <c r="C39" s="5" t="n">
        <v>4186</v>
      </c>
      <c r="D39" s="5" t="n">
        <v>0</v>
      </c>
    </row>
    <row r="40">
      <c r="A40" s="4" t="inlineStr">
        <is>
          <t>Capital expenditure</t>
        </is>
      </c>
      <c r="B40" s="5" t="n">
        <v>207</v>
      </c>
      <c r="C40" s="5" t="n">
        <v>304</v>
      </c>
      <c r="D40" s="5" t="n">
        <v>0</v>
      </c>
    </row>
    <row r="41">
      <c r="A41" s="4" t="inlineStr">
        <is>
          <t>Depreciation and amortization</t>
        </is>
      </c>
      <c r="B41" s="5" t="n">
        <v>155</v>
      </c>
      <c r="C41" s="5" t="n">
        <v>64</v>
      </c>
      <c r="D41" s="5" t="n">
        <v>0</v>
      </c>
    </row>
    <row r="42">
      <c r="A42" s="4" t="inlineStr">
        <is>
          <t>Overseas Study Consulting [Member]</t>
        </is>
      </c>
    </row>
    <row r="43">
      <c r="A43" s="4" t="inlineStr">
        <is>
          <t>Revenue</t>
        </is>
      </c>
      <c r="B43" s="5" t="n">
        <v>129485</v>
      </c>
      <c r="C43" s="5" t="n">
        <v>525878</v>
      </c>
      <c r="D43" s="5" t="n">
        <v>547521</v>
      </c>
    </row>
    <row r="44">
      <c r="A44" s="4" t="inlineStr">
        <is>
          <t>Cost of revenue</t>
        </is>
      </c>
      <c r="B44" s="5" t="n">
        <v>85733</v>
      </c>
      <c r="C44" s="5" t="n">
        <v>264695</v>
      </c>
      <c r="D44" s="5" t="n">
        <v>64321</v>
      </c>
    </row>
    <row r="45">
      <c r="A45" s="4" t="inlineStr">
        <is>
          <t>Gross profit</t>
        </is>
      </c>
      <c r="B45" s="5" t="n">
        <v>43752</v>
      </c>
      <c r="C45" s="5" t="n">
        <v>261183</v>
      </c>
      <c r="D45" s="5" t="n">
        <v>483200</v>
      </c>
    </row>
    <row r="46">
      <c r="A46" s="4" t="inlineStr">
        <is>
          <t>Operating expenses</t>
        </is>
      </c>
      <c r="B46" s="5" t="n">
        <v>36846</v>
      </c>
      <c r="C46" s="5" t="n">
        <v>140765</v>
      </c>
      <c r="D46" s="5" t="n">
        <v>383688</v>
      </c>
    </row>
    <row r="47">
      <c r="A47" s="4" t="inlineStr">
        <is>
          <t>Income (Loss) from operation</t>
        </is>
      </c>
      <c r="B47" s="5" t="n">
        <v>6906</v>
      </c>
      <c r="C47" s="5" t="n">
        <v>120418</v>
      </c>
      <c r="D47" s="5" t="n">
        <v>99512</v>
      </c>
    </row>
    <row r="48">
      <c r="A48" s="4" t="inlineStr">
        <is>
          <t>Total assets</t>
        </is>
      </c>
      <c r="B48" s="5" t="n">
        <v>329285</v>
      </c>
      <c r="C48" s="5" t="n">
        <v>685702</v>
      </c>
      <c r="D48" s="5" t="n">
        <v>716310</v>
      </c>
    </row>
    <row r="49">
      <c r="A49" s="4" t="inlineStr">
        <is>
          <t>Total liabilities</t>
        </is>
      </c>
      <c r="B49" s="5" t="n">
        <v>29206</v>
      </c>
      <c r="C49" s="5" t="n">
        <v>167411</v>
      </c>
      <c r="D49" s="5" t="n">
        <v>85947</v>
      </c>
    </row>
    <row r="50">
      <c r="A50" s="4" t="inlineStr">
        <is>
          <t>Capital expenditure</t>
        </is>
      </c>
      <c r="B50" s="5" t="n">
        <v>547</v>
      </c>
      <c r="C50" s="5" t="n">
        <v>760</v>
      </c>
      <c r="D50" s="5" t="n">
        <v>10024</v>
      </c>
    </row>
    <row r="51">
      <c r="A51" s="4" t="inlineStr">
        <is>
          <t>Depreciation and amortization</t>
        </is>
      </c>
      <c r="B51" s="5" t="n">
        <v>410</v>
      </c>
      <c r="C51" s="5" t="n">
        <v>4404</v>
      </c>
      <c r="D51" s="5" t="n">
        <v>5443</v>
      </c>
    </row>
    <row r="52">
      <c r="A52" s="4" t="inlineStr">
        <is>
          <t>Technological Consulting For Smart Campus Solutions [Member]</t>
        </is>
      </c>
    </row>
    <row r="53">
      <c r="A53" s="4" t="inlineStr">
        <is>
          <t>Revenue</t>
        </is>
      </c>
      <c r="B53" s="5" t="n">
        <v>1995559</v>
      </c>
      <c r="C53" s="5" t="n">
        <v>2232588</v>
      </c>
      <c r="D53" s="5" t="n">
        <v>1820974</v>
      </c>
    </row>
    <row r="54">
      <c r="A54" s="4" t="inlineStr">
        <is>
          <t>Cost of revenue</t>
        </is>
      </c>
      <c r="B54" s="5" t="n">
        <v>1403029</v>
      </c>
      <c r="C54" s="5" t="n">
        <v>1576144</v>
      </c>
      <c r="D54" s="5" t="n">
        <v>1462435</v>
      </c>
    </row>
    <row r="55">
      <c r="A55" s="4" t="inlineStr">
        <is>
          <t>Gross profit</t>
        </is>
      </c>
      <c r="B55" s="5" t="n">
        <v>592530</v>
      </c>
      <c r="C55" s="5" t="n">
        <v>656444</v>
      </c>
      <c r="D55" s="5" t="n">
        <v>358539</v>
      </c>
    </row>
    <row r="56">
      <c r="A56" s="4" t="inlineStr">
        <is>
          <t>Operating expenses</t>
        </is>
      </c>
      <c r="B56" s="5" t="n">
        <v>567846</v>
      </c>
      <c r="C56" s="5" t="n">
        <v>531111</v>
      </c>
      <c r="D56" s="5" t="n">
        <v>235465</v>
      </c>
    </row>
    <row r="57">
      <c r="A57" s="4" t="inlineStr">
        <is>
          <t>Income (Loss) from operation</t>
        </is>
      </c>
      <c r="B57" s="5" t="n">
        <v>24684</v>
      </c>
      <c r="C57" s="5" t="n">
        <v>125333</v>
      </c>
      <c r="D57" s="5" t="n">
        <v>123074</v>
      </c>
    </row>
    <row r="58">
      <c r="A58" s="4" t="inlineStr">
        <is>
          <t>Total assets</t>
        </is>
      </c>
      <c r="B58" s="5" t="n">
        <v>5074775</v>
      </c>
      <c r="C58" s="5" t="n">
        <v>2911109</v>
      </c>
      <c r="D58" s="5" t="n">
        <v>2259694</v>
      </c>
    </row>
    <row r="59">
      <c r="A59" s="4" t="inlineStr">
        <is>
          <t>Total liabilities</t>
        </is>
      </c>
      <c r="B59" s="5" t="n">
        <v>450108</v>
      </c>
      <c r="C59" s="5" t="n">
        <v>710735</v>
      </c>
      <c r="D59" s="5" t="n">
        <v>271130</v>
      </c>
    </row>
    <row r="60">
      <c r="A60" s="4" t="inlineStr">
        <is>
          <t>Capital expenditure</t>
        </is>
      </c>
      <c r="B60" s="5" t="n">
        <v>8434</v>
      </c>
      <c r="C60" s="5" t="n">
        <v>16674</v>
      </c>
      <c r="D60" s="5" t="n">
        <v>31624</v>
      </c>
    </row>
    <row r="61">
      <c r="A61" s="4" t="inlineStr">
        <is>
          <t>Depreciation and amortization</t>
        </is>
      </c>
      <c r="B61" s="6" t="n">
        <v>6313</v>
      </c>
      <c r="C61" s="6" t="n">
        <v>17065</v>
      </c>
      <c r="D61" s="6" t="n">
        <v>1717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1208696</v>
      </c>
      <c r="C4" s="6" t="n">
        <v>437904</v>
      </c>
      <c r="D4" s="6" t="n">
        <v>924440</v>
      </c>
    </row>
    <row r="5">
      <c r="A5" s="3" t="inlineStr">
        <is>
          <t>Adjusted to reconcile net income to cash provided by (used in) operating activities</t>
        </is>
      </c>
    </row>
    <row r="6">
      <c r="A6" s="4" t="inlineStr">
        <is>
          <t>Depreciation and amortization</t>
        </is>
      </c>
      <c r="B6" s="5" t="n">
        <v>15891</v>
      </c>
      <c r="C6" s="5" t="n">
        <v>40038</v>
      </c>
      <c r="D6" s="5" t="n">
        <v>45347</v>
      </c>
    </row>
    <row r="7">
      <c r="A7" s="4" t="inlineStr">
        <is>
          <t>Non-cash lease expenses</t>
        </is>
      </c>
      <c r="B7" s="5" t="n">
        <v>41524</v>
      </c>
      <c r="C7" s="5" t="n">
        <v>2533</v>
      </c>
      <c r="D7" s="5" t="n">
        <v>0</v>
      </c>
    </row>
    <row r="8">
      <c r="A8" s="4" t="inlineStr">
        <is>
          <t>Loss from disposal of property and equipment</t>
        </is>
      </c>
      <c r="B8" s="5" t="n">
        <v>37468</v>
      </c>
      <c r="C8" s="5" t="n">
        <v>0</v>
      </c>
      <c r="D8" s="5" t="n">
        <v>0</v>
      </c>
    </row>
    <row r="9">
      <c r="A9" s="3" t="inlineStr">
        <is>
          <t>Changes in operating assets and liabilities:</t>
        </is>
      </c>
    </row>
    <row r="10">
      <c r="A10" s="4" t="inlineStr">
        <is>
          <t>Accounts receivable, net</t>
        </is>
      </c>
      <c r="B10" s="5" t="n">
        <v>-343165</v>
      </c>
      <c r="C10" s="5" t="n">
        <v>306781</v>
      </c>
      <c r="D10" s="5" t="n">
        <v>-243769</v>
      </c>
    </row>
    <row r="11">
      <c r="A11" s="4" t="inlineStr">
        <is>
          <t>Contract receivable, net</t>
        </is>
      </c>
      <c r="B11" s="5" t="n">
        <v>-719615</v>
      </c>
      <c r="C11" s="5" t="n">
        <v>-176968</v>
      </c>
      <c r="D11" s="5" t="n">
        <v>-1848073</v>
      </c>
    </row>
    <row r="12">
      <c r="A12" s="4" t="inlineStr">
        <is>
          <t>Advance to suppliers</t>
        </is>
      </c>
      <c r="B12" s="5" t="n">
        <v>756846</v>
      </c>
      <c r="C12" s="5" t="n">
        <v>-824141</v>
      </c>
      <c r="D12" s="5" t="n">
        <v>1484014</v>
      </c>
    </row>
    <row r="13">
      <c r="A13" s="4" t="inlineStr">
        <is>
          <t>Deferred initial public offering costs</t>
        </is>
      </c>
      <c r="B13" s="5" t="n">
        <v>0</v>
      </c>
      <c r="C13" s="5" t="n">
        <v>-650092</v>
      </c>
      <c r="D13" s="5" t="n">
        <v>0</v>
      </c>
    </row>
    <row r="14">
      <c r="A14" s="4" t="inlineStr">
        <is>
          <t>Due from a related party</t>
        </is>
      </c>
      <c r="B14" s="5" t="n">
        <v>0</v>
      </c>
      <c r="C14" s="5" t="n">
        <v>72371</v>
      </c>
      <c r="D14" s="5" t="n">
        <v>-75571</v>
      </c>
    </row>
    <row r="15">
      <c r="A15" s="4" t="inlineStr">
        <is>
          <t>Inventory, net</t>
        </is>
      </c>
      <c r="B15" s="5" t="n">
        <v>-185985</v>
      </c>
      <c r="C15" s="5" t="n">
        <v>0</v>
      </c>
      <c r="D15" s="5" t="n">
        <v>0</v>
      </c>
    </row>
    <row r="16">
      <c r="A16" s="4" t="inlineStr">
        <is>
          <t>Prepaid expenses and other current assets</t>
        </is>
      </c>
      <c r="B16" s="5" t="n">
        <v>753405</v>
      </c>
      <c r="C16" s="5" t="n">
        <v>-57406</v>
      </c>
      <c r="D16" s="5" t="n">
        <v>-130282</v>
      </c>
    </row>
    <row r="17">
      <c r="A17" s="4" t="inlineStr">
        <is>
          <t>Accounts payable</t>
        </is>
      </c>
      <c r="B17" s="5" t="n">
        <v>66961</v>
      </c>
      <c r="C17" s="5" t="n">
        <v>-69500</v>
      </c>
      <c r="D17" s="5" t="n">
        <v>-42786</v>
      </c>
    </row>
    <row r="18">
      <c r="A18" s="4" t="inlineStr">
        <is>
          <t>Deferred revenue</t>
        </is>
      </c>
      <c r="B18" s="5" t="n">
        <v>-421834</v>
      </c>
      <c r="C18" s="5" t="n">
        <v>417987</v>
      </c>
      <c r="D18" s="5" t="n">
        <v>53000</v>
      </c>
    </row>
    <row r="19">
      <c r="A19" s="4" t="inlineStr">
        <is>
          <t>Taxes payable</t>
        </is>
      </c>
      <c r="B19" s="5" t="n">
        <v>191373</v>
      </c>
      <c r="C19" s="5" t="n">
        <v>164879</v>
      </c>
      <c r="D19" s="5" t="n">
        <v>78988</v>
      </c>
    </row>
    <row r="20">
      <c r="A20" s="4" t="inlineStr">
        <is>
          <t>Operating lease liabilities</t>
        </is>
      </c>
      <c r="B20" s="5" t="n">
        <v>-60907</v>
      </c>
      <c r="C20" s="5" t="n">
        <v>-5252</v>
      </c>
      <c r="D20" s="5" t="n">
        <v>0</v>
      </c>
    </row>
    <row r="21">
      <c r="A21" s="4" t="inlineStr">
        <is>
          <t>Accrued expenses and other current liabilities</t>
        </is>
      </c>
      <c r="B21" s="5" t="n">
        <v>-80097</v>
      </c>
      <c r="C21" s="5" t="n">
        <v>2434</v>
      </c>
      <c r="D21" s="5" t="n">
        <v>16507</v>
      </c>
    </row>
    <row r="22">
      <c r="A22" s="4" t="inlineStr">
        <is>
          <t>Net cash provided by (used in) operating activities</t>
        </is>
      </c>
      <c r="B22" s="5" t="n">
        <v>1260561</v>
      </c>
      <c r="C22" s="5" t="n">
        <v>-338432</v>
      </c>
      <c r="D22" s="5" t="n">
        <v>261816</v>
      </c>
    </row>
    <row r="23">
      <c r="A23" s="3" t="inlineStr">
        <is>
          <t>Cash flows from investing activities</t>
        </is>
      </c>
    </row>
    <row r="24">
      <c r="A24" s="4" t="inlineStr">
        <is>
          <t>Purchase of property and equipment</t>
        </is>
      </c>
      <c r="B24" s="5" t="n">
        <v>-21230</v>
      </c>
      <c r="C24" s="5" t="n">
        <v>-17738</v>
      </c>
      <c r="D24" s="5" t="n">
        <v>-83515</v>
      </c>
    </row>
    <row r="25">
      <c r="A25" s="4" t="inlineStr">
        <is>
          <t>Advance to a related party</t>
        </is>
      </c>
      <c r="B25" s="5" t="n">
        <v>-1374895</v>
      </c>
    </row>
    <row r="26">
      <c r="A26" s="4" t="inlineStr">
        <is>
          <t>Acquisition of 8.8228% non-controlling interest in China Liberal Beijing</t>
        </is>
      </c>
      <c r="B26" s="5" t="n">
        <v>0</v>
      </c>
      <c r="C26" s="5" t="n">
        <v>-453669</v>
      </c>
      <c r="D26" s="5" t="n">
        <v>0</v>
      </c>
    </row>
    <row r="27">
      <c r="A27" s="4" t="inlineStr">
        <is>
          <t>Repayment of loan receivable</t>
        </is>
      </c>
      <c r="B27" s="5" t="n">
        <v>0</v>
      </c>
      <c r="C27" s="5" t="n">
        <v>0</v>
      </c>
      <c r="D27" s="5" t="n">
        <v>1964844</v>
      </c>
    </row>
    <row r="28">
      <c r="A28" s="4" t="inlineStr">
        <is>
          <t>Net cash (used in) provided by investing activities</t>
        </is>
      </c>
      <c r="B28" s="5" t="n">
        <v>-1396125</v>
      </c>
      <c r="C28" s="5" t="n">
        <v>-471407</v>
      </c>
      <c r="D28" s="5" t="n">
        <v>1881329</v>
      </c>
    </row>
    <row r="29">
      <c r="A29" s="3" t="inlineStr">
        <is>
          <t>Cash flows from financing activities</t>
        </is>
      </c>
    </row>
    <row r="30">
      <c r="A30" s="4" t="inlineStr">
        <is>
          <t>Repayment of due to a related party</t>
        </is>
      </c>
      <c r="B30" s="5" t="n">
        <v>-1439799</v>
      </c>
      <c r="C30" s="5" t="n">
        <v>0</v>
      </c>
      <c r="D30" s="5" t="n">
        <v>0</v>
      </c>
    </row>
    <row r="31">
      <c r="A31" s="4" t="inlineStr">
        <is>
          <t>Net proceeds from initial public offering - stock issuance</t>
        </is>
      </c>
      <c r="B31" s="5" t="n">
        <v>4780704</v>
      </c>
      <c r="C31" s="5" t="n">
        <v>0</v>
      </c>
      <c r="D31" s="5" t="n">
        <v>0</v>
      </c>
    </row>
    <row r="32">
      <c r="A32" s="4" t="inlineStr">
        <is>
          <t>Proceeds from related party borrowings</t>
        </is>
      </c>
      <c r="B32" s="5" t="n">
        <v>0</v>
      </c>
      <c r="C32" s="5" t="n">
        <v>439193</v>
      </c>
      <c r="D32" s="5" t="n">
        <v>8094</v>
      </c>
    </row>
    <row r="33">
      <c r="A33" s="4" t="inlineStr">
        <is>
          <t>Net cash provided by financing activities</t>
        </is>
      </c>
      <c r="B33" s="5" t="n">
        <v>3340905</v>
      </c>
      <c r="C33" s="5" t="n">
        <v>439193</v>
      </c>
      <c r="D33" s="5" t="n">
        <v>8094</v>
      </c>
    </row>
    <row r="34">
      <c r="A34" s="4" t="inlineStr">
        <is>
          <t>Effect of changes of foreign exchange rates on cash</t>
        </is>
      </c>
      <c r="B34" s="5" t="n">
        <v>99829</v>
      </c>
      <c r="C34" s="5" t="n">
        <v>-4241</v>
      </c>
      <c r="D34" s="5" t="n">
        <v>-82043</v>
      </c>
    </row>
    <row r="35">
      <c r="A35" s="4" t="inlineStr">
        <is>
          <t>Net decrease (increase) in cash</t>
        </is>
      </c>
      <c r="B35" s="5" t="n">
        <v>3305170</v>
      </c>
      <c r="C35" s="5" t="n">
        <v>-374887</v>
      </c>
      <c r="D35" s="5" t="n">
        <v>2069196</v>
      </c>
    </row>
    <row r="36">
      <c r="A36" s="4" t="inlineStr">
        <is>
          <t>Cash, beginning of year</t>
        </is>
      </c>
      <c r="B36" s="5" t="n">
        <v>1702279</v>
      </c>
      <c r="C36" s="5" t="n">
        <v>2077166</v>
      </c>
      <c r="D36" s="5" t="n">
        <v>7970</v>
      </c>
    </row>
    <row r="37">
      <c r="A37" s="4" t="inlineStr">
        <is>
          <t>Cash, end of year</t>
        </is>
      </c>
      <c r="B37" s="5" t="n">
        <v>5007449</v>
      </c>
      <c r="C37" s="5" t="n">
        <v>1702279</v>
      </c>
      <c r="D37" s="5" t="n">
        <v>2077166</v>
      </c>
    </row>
    <row r="38">
      <c r="A38" s="3" t="inlineStr">
        <is>
          <t>Supplemental disclosure of cash flow information</t>
        </is>
      </c>
    </row>
    <row r="39">
      <c r="A39" s="4" t="inlineStr">
        <is>
          <t>Cash paid for interest expense</t>
        </is>
      </c>
      <c r="B39" s="5" t="n">
        <v>2697</v>
      </c>
      <c r="C39" s="5" t="n">
        <v>0</v>
      </c>
      <c r="D39" s="5" t="n">
        <v>0</v>
      </c>
    </row>
    <row r="40">
      <c r="A40" s="4" t="inlineStr">
        <is>
          <t>Cash paid for income tax</t>
        </is>
      </c>
      <c r="B40" s="5" t="n">
        <v>20775</v>
      </c>
      <c r="C40" s="5" t="n">
        <v>18657</v>
      </c>
      <c r="D40" s="5" t="n">
        <v>79830</v>
      </c>
    </row>
    <row r="41">
      <c r="A41" s="3" t="inlineStr">
        <is>
          <t>Supplemental disclosure of non-cash investing and financing activities</t>
        </is>
      </c>
    </row>
    <row r="42">
      <c r="A42" s="4" t="inlineStr">
        <is>
          <t>Transfer of non-controlling interest</t>
        </is>
      </c>
      <c r="B42" s="5" t="n">
        <v>0</v>
      </c>
      <c r="C42" s="5" t="n">
        <v>87238</v>
      </c>
      <c r="D42" s="5" t="n">
        <v>0</v>
      </c>
    </row>
    <row r="43">
      <c r="A43" s="4" t="inlineStr">
        <is>
          <t>Right-of-use assets obtained in exchange for operating lease obligations</t>
        </is>
      </c>
      <c r="B43" s="5" t="n">
        <v>180528</v>
      </c>
      <c r="C43" s="5" t="n">
        <v>21062</v>
      </c>
      <c r="D43" s="5" t="n">
        <v>0</v>
      </c>
    </row>
    <row r="44">
      <c r="A44" s="4" t="inlineStr">
        <is>
          <t>Capital restructuring</t>
        </is>
      </c>
      <c r="B44" s="6" t="n">
        <v>0</v>
      </c>
      <c r="C44" s="6" t="n">
        <v>0</v>
      </c>
      <c r="D44" s="6" t="n">
        <v>293558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UBSEQUENT EVENTS (Detail Narrative) - USD ($)</t>
        </is>
      </c>
      <c r="B1" s="2" t="inlineStr">
        <is>
          <t>1 Months Ended</t>
        </is>
      </c>
    </row>
    <row r="2">
      <c r="B2" s="2" t="inlineStr">
        <is>
          <t>Apr. 19, 2021</t>
        </is>
      </c>
      <c r="C2" s="2" t="inlineStr">
        <is>
          <t>Dec. 31, 2020</t>
        </is>
      </c>
      <c r="D2" s="2" t="inlineStr">
        <is>
          <t>Dec. 31, 2019</t>
        </is>
      </c>
      <c r="E2" s="2" t="inlineStr">
        <is>
          <t>Jul. 08, 2019</t>
        </is>
      </c>
      <c r="F2" s="2" t="inlineStr">
        <is>
          <t>Feb. 25, 2019</t>
        </is>
      </c>
      <c r="G2" s="2" t="inlineStr">
        <is>
          <t>Dec. 31, 2018</t>
        </is>
      </c>
    </row>
    <row r="3">
      <c r="A3" s="4" t="inlineStr">
        <is>
          <t>Shares to be offer</t>
        </is>
      </c>
      <c r="C3" s="5" t="n">
        <v>6000000</v>
      </c>
    </row>
    <row r="4">
      <c r="A4" s="4" t="inlineStr">
        <is>
          <t>Ordinary shares par value</t>
        </is>
      </c>
      <c r="C4" s="7" t="n">
        <v>0.001</v>
      </c>
      <c r="D4" s="7" t="n">
        <v>0.001</v>
      </c>
      <c r="E4" s="7" t="n">
        <v>0.001</v>
      </c>
      <c r="F4" s="6" t="n">
        <v>1</v>
      </c>
      <c r="G4" s="7" t="n">
        <v>0.001</v>
      </c>
    </row>
    <row r="5">
      <c r="A5" s="4" t="inlineStr">
        <is>
          <t>Subsequent Event [Member]</t>
        </is>
      </c>
    </row>
    <row r="6">
      <c r="A6" s="4" t="inlineStr">
        <is>
          <t>Shares sold</t>
        </is>
      </c>
      <c r="B6" s="5" t="n">
        <v>6000000</v>
      </c>
    </row>
    <row r="7">
      <c r="A7" s="4" t="inlineStr">
        <is>
          <t>Purchase price, per share</t>
        </is>
      </c>
      <c r="B7" s="6" t="n">
        <v>5</v>
      </c>
    </row>
    <row r="8">
      <c r="A8" s="4" t="inlineStr">
        <is>
          <t>Ordinary shares par value</t>
        </is>
      </c>
      <c r="B8" s="7" t="n">
        <v>0.001</v>
      </c>
    </row>
    <row r="9">
      <c r="A9" s="4" t="inlineStr">
        <is>
          <t>Proceeds from issuance of shares, net</t>
        </is>
      </c>
      <c r="B9" s="6" t="n">
        <v>292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THE PARENT COMPANY (Details) - USD ($)</t>
        </is>
      </c>
      <c r="B1" s="2" t="inlineStr">
        <is>
          <t>Dec. 31, 2020</t>
        </is>
      </c>
      <c r="C1" s="2" t="inlineStr">
        <is>
          <t>Dec. 31, 2019</t>
        </is>
      </c>
      <c r="D1" s="2" t="inlineStr">
        <is>
          <t>Dec. 31, 2018</t>
        </is>
      </c>
      <c r="E1" s="2" t="inlineStr">
        <is>
          <t>Dec. 31, 2017</t>
        </is>
      </c>
    </row>
    <row r="2">
      <c r="A2" s="3" t="inlineStr">
        <is>
          <t>Current assets</t>
        </is>
      </c>
    </row>
    <row r="3">
      <c r="A3" s="4" t="inlineStr">
        <is>
          <t>Prepaid expenses and other current assets</t>
        </is>
      </c>
      <c r="B3" s="6" t="n">
        <v>223387</v>
      </c>
      <c r="C3" s="6" t="n">
        <v>339260</v>
      </c>
    </row>
    <row r="4">
      <c r="A4" s="3" t="inlineStr">
        <is>
          <t>Non-current assets</t>
        </is>
      </c>
    </row>
    <row r="5">
      <c r="A5" s="4" t="inlineStr">
        <is>
          <t>Total assets</t>
        </is>
      </c>
      <c r="B5" s="5" t="n">
        <v>12773914</v>
      </c>
      <c r="C5" s="5" t="n">
        <v>6853140</v>
      </c>
      <c r="D5" s="6" t="n">
        <v>5967605</v>
      </c>
    </row>
    <row r="6">
      <c r="A6" s="3" t="inlineStr">
        <is>
          <t>LIABILITIES AND SHAREHOLDERS' EQUITY</t>
        </is>
      </c>
    </row>
    <row r="7">
      <c r="A7" s="4" t="inlineStr">
        <is>
          <t>LIABILITIES</t>
        </is>
      </c>
      <c r="B7" s="5" t="n">
        <v>1132985</v>
      </c>
      <c r="C7" s="5" t="n">
        <v>1673165</v>
      </c>
      <c r="D7" s="5" t="n">
        <v>716026</v>
      </c>
    </row>
    <row r="8">
      <c r="A8" s="3" t="inlineStr">
        <is>
          <t>SHAREHOLDERS' EQUITY</t>
        </is>
      </c>
    </row>
    <row r="9">
      <c r="A9" s="4" t="inlineStr">
        <is>
          <t>Ordinary shares $0.001 par value, 50,000,000 shares authorized, 6,333,333 and 5,000,000 shares issued and outstanding at December 31, 2020 and 2019</t>
        </is>
      </c>
      <c r="B9" s="5" t="n">
        <v>6333</v>
      </c>
      <c r="C9" s="5" t="n">
        <v>5000</v>
      </c>
    </row>
    <row r="10">
      <c r="A10" s="4" t="inlineStr">
        <is>
          <t>Additional paid-in capital</t>
        </is>
      </c>
      <c r="B10" s="5" t="n">
        <v>9358487</v>
      </c>
      <c r="C10" s="5" t="n">
        <v>4579116</v>
      </c>
    </row>
    <row r="11">
      <c r="A11" s="4" t="inlineStr">
        <is>
          <t>Retained earnings</t>
        </is>
      </c>
      <c r="B11" s="5" t="n">
        <v>1565817</v>
      </c>
      <c r="C11" s="5" t="n">
        <v>528315</v>
      </c>
    </row>
    <row r="12">
      <c r="A12" s="4" t="inlineStr">
        <is>
          <t>Accumulated other comprehensive loss</t>
        </is>
      </c>
      <c r="B12" s="5" t="n">
        <v>159146</v>
      </c>
      <c r="C12" s="5" t="n">
        <v>-312408</v>
      </c>
    </row>
    <row r="13">
      <c r="A13" s="4" t="inlineStr">
        <is>
          <t>Total shareholders' equity</t>
        </is>
      </c>
      <c r="B13" s="5" t="n">
        <v>11640929</v>
      </c>
      <c r="C13" s="5" t="n">
        <v>5179975</v>
      </c>
      <c r="D13" s="6" t="n">
        <v>5251579</v>
      </c>
      <c r="E13" s="6" t="n">
        <v>4610993</v>
      </c>
    </row>
    <row r="14">
      <c r="A14" s="4" t="inlineStr">
        <is>
          <t>Total liabilities and shareholders' equity</t>
        </is>
      </c>
      <c r="B14" s="5" t="n">
        <v>12773914</v>
      </c>
      <c r="C14" s="5" t="n">
        <v>6853140</v>
      </c>
    </row>
    <row r="15">
      <c r="A15" s="4" t="inlineStr">
        <is>
          <t>Parent Company [Member]</t>
        </is>
      </c>
    </row>
    <row r="16">
      <c r="A16" s="3" t="inlineStr">
        <is>
          <t>Current assets</t>
        </is>
      </c>
    </row>
    <row r="17">
      <c r="A17" s="4" t="inlineStr">
        <is>
          <t>Prepaid expenses and other current assets</t>
        </is>
      </c>
      <c r="B17" s="5" t="n">
        <v>55639</v>
      </c>
      <c r="C17" s="5" t="n">
        <v>0</v>
      </c>
    </row>
    <row r="18">
      <c r="A18" s="3" t="inlineStr">
        <is>
          <t>Non-current assets</t>
        </is>
      </c>
    </row>
    <row r="19">
      <c r="A19" s="4" t="inlineStr">
        <is>
          <t>Investment in subsidiaries</t>
        </is>
      </c>
      <c r="B19" s="5" t="n">
        <v>11585290</v>
      </c>
      <c r="C19" s="5" t="n">
        <v>5179975</v>
      </c>
    </row>
    <row r="20">
      <c r="A20" s="4" t="inlineStr">
        <is>
          <t>Total assets</t>
        </is>
      </c>
      <c r="B20" s="5" t="n">
        <v>11640929</v>
      </c>
      <c r="C20" s="5" t="n">
        <v>5179975</v>
      </c>
    </row>
    <row r="21">
      <c r="A21" s="3" t="inlineStr">
        <is>
          <t>LIABILITIES AND SHAREHOLDERS' EQUITY</t>
        </is>
      </c>
    </row>
    <row r="22">
      <c r="A22" s="4" t="inlineStr">
        <is>
          <t>LIABILITIES</t>
        </is>
      </c>
      <c r="B22" s="5" t="n">
        <v>0</v>
      </c>
      <c r="C22" s="5" t="n">
        <v>0</v>
      </c>
    </row>
    <row r="23">
      <c r="A23" s="4" t="inlineStr">
        <is>
          <t>COMMITMENTS AND CONTINGENCIES</t>
        </is>
      </c>
      <c r="B23" s="5" t="n">
        <v>0</v>
      </c>
      <c r="C23" s="5" t="n">
        <v>0</v>
      </c>
    </row>
    <row r="24">
      <c r="A24" s="3" t="inlineStr">
        <is>
          <t>SHAREHOLDERS' EQUITY</t>
        </is>
      </c>
    </row>
    <row r="25">
      <c r="A25" s="4" t="inlineStr">
        <is>
          <t>Ordinary shares $0.001 par value, 50,000,000 shares authorized, 6,333,333 and 5,000,000 shares issued and outstanding at December 31, 2020 and 2019</t>
        </is>
      </c>
      <c r="B25" s="5" t="n">
        <v>6333</v>
      </c>
      <c r="C25" s="5" t="n">
        <v>5000</v>
      </c>
    </row>
    <row r="26">
      <c r="A26" s="4" t="inlineStr">
        <is>
          <t>Additional paid-in capital</t>
        </is>
      </c>
      <c r="B26" s="5" t="n">
        <v>9358487</v>
      </c>
      <c r="C26" s="5" t="n">
        <v>4579116</v>
      </c>
    </row>
    <row r="27">
      <c r="A27" s="4" t="inlineStr">
        <is>
          <t>Retained earnings</t>
        </is>
      </c>
      <c r="B27" s="5" t="n">
        <v>2276109</v>
      </c>
      <c r="C27" s="5" t="n">
        <v>908267</v>
      </c>
    </row>
    <row r="28">
      <c r="A28" s="4" t="inlineStr">
        <is>
          <t>Accumulated other comprehensive loss</t>
        </is>
      </c>
      <c r="B28" s="5" t="n">
        <v>0</v>
      </c>
      <c r="C28" s="5" t="n">
        <v>-312408</v>
      </c>
    </row>
    <row r="29">
      <c r="A29" s="4" t="inlineStr">
        <is>
          <t>Total shareholders' equity</t>
        </is>
      </c>
      <c r="B29" s="5" t="n">
        <v>11640929</v>
      </c>
      <c r="C29" s="5" t="n">
        <v>5179975</v>
      </c>
    </row>
    <row r="30">
      <c r="A30" s="4" t="inlineStr">
        <is>
          <t>Total liabilities and shareholders' equity</t>
        </is>
      </c>
      <c r="B30" s="6" t="n">
        <v>11640929</v>
      </c>
      <c r="C30" s="6" t="n">
        <v>51799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DENSED FINANCIAL INFORMATION OF THE PARENT COMPANY (Details 1) - USD ($)</t>
        </is>
      </c>
      <c r="B1" s="2" t="inlineStr">
        <is>
          <t>12 Months Ended</t>
        </is>
      </c>
    </row>
    <row r="2">
      <c r="B2" s="2" t="inlineStr">
        <is>
          <t>Dec. 31, 2020</t>
        </is>
      </c>
      <c r="C2" s="2" t="inlineStr">
        <is>
          <t>Dec. 31, 2019</t>
        </is>
      </c>
      <c r="D2" s="2" t="inlineStr">
        <is>
          <t>Dec. 31, 2018</t>
        </is>
      </c>
    </row>
    <row r="3">
      <c r="A3" s="3" t="inlineStr">
        <is>
          <t>Operating expenses</t>
        </is>
      </c>
    </row>
    <row r="4">
      <c r="A4" s="4" t="inlineStr">
        <is>
          <t>General and administrative expenses</t>
        </is>
      </c>
      <c r="B4" s="6" t="n">
        <v>1199690</v>
      </c>
      <c r="C4" s="6" t="n">
        <v>783241</v>
      </c>
      <c r="D4" s="6" t="n">
        <v>579500</v>
      </c>
    </row>
    <row r="5">
      <c r="A5" s="4" t="inlineStr">
        <is>
          <t>Loss from operations</t>
        </is>
      </c>
      <c r="B5" s="5" t="n">
        <v>1436720</v>
      </c>
      <c r="C5" s="5" t="n">
        <v>518660</v>
      </c>
      <c r="D5" s="5" t="n">
        <v>823136</v>
      </c>
    </row>
    <row r="6">
      <c r="A6" s="4" t="inlineStr">
        <is>
          <t>Net income</t>
        </is>
      </c>
      <c r="B6" s="5" t="n">
        <v>1208696</v>
      </c>
      <c r="C6" s="5" t="n">
        <v>437904</v>
      </c>
      <c r="D6" s="5" t="n">
        <v>924440</v>
      </c>
    </row>
    <row r="7">
      <c r="A7" s="4" t="inlineStr">
        <is>
          <t>Comprehensive income attributable to the Company</t>
        </is>
      </c>
      <c r="B7" s="5" t="n">
        <v>1680250</v>
      </c>
      <c r="C7" s="5" t="n">
        <v>359733</v>
      </c>
      <c r="D7" s="5" t="n">
        <v>686328</v>
      </c>
    </row>
    <row r="8">
      <c r="A8" s="4" t="inlineStr">
        <is>
          <t>Parent Company [Member]</t>
        </is>
      </c>
    </row>
    <row r="9">
      <c r="A9" s="3" t="inlineStr">
        <is>
          <t>Operating expenses</t>
        </is>
      </c>
    </row>
    <row r="10">
      <c r="A10" s="4" t="inlineStr">
        <is>
          <t>General and administrative expenses</t>
        </is>
      </c>
      <c r="B10" s="5" t="n">
        <v>488735</v>
      </c>
      <c r="C10" s="5" t="n">
        <v>0</v>
      </c>
      <c r="D10" s="5" t="n">
        <v>0</v>
      </c>
    </row>
    <row r="11">
      <c r="A11" s="4" t="inlineStr">
        <is>
          <t>Other expenses</t>
        </is>
      </c>
      <c r="B11" s="5" t="n">
        <v>10</v>
      </c>
      <c r="C11" s="5" t="n">
        <v>0</v>
      </c>
    </row>
    <row r="12">
      <c r="A12" s="4" t="inlineStr">
        <is>
          <t>Loss from operations</t>
        </is>
      </c>
      <c r="B12" s="5" t="n">
        <v>-488745</v>
      </c>
      <c r="C12" s="5" t="n">
        <v>0</v>
      </c>
    </row>
    <row r="13">
      <c r="A13" s="4" t="inlineStr">
        <is>
          <t>Equity in earnings of subsidiaries</t>
        </is>
      </c>
      <c r="B13" s="5" t="n">
        <v>2168995</v>
      </c>
      <c r="C13" s="5" t="n">
        <v>437904</v>
      </c>
      <c r="D13" s="5" t="n">
        <v>842661</v>
      </c>
    </row>
    <row r="14">
      <c r="A14" s="4" t="inlineStr">
        <is>
          <t>Net income</t>
        </is>
      </c>
      <c r="B14" s="5" t="n">
        <v>1680250</v>
      </c>
      <c r="C14" s="5" t="n">
        <v>437904</v>
      </c>
      <c r="D14" s="5" t="n">
        <v>842661</v>
      </c>
    </row>
    <row r="15">
      <c r="A15" s="4" t="inlineStr">
        <is>
          <t>Foreign currency translation adjustments</t>
        </is>
      </c>
      <c r="B15" s="5" t="n">
        <v>0</v>
      </c>
      <c r="C15" s="5" t="n">
        <v>-78171</v>
      </c>
      <c r="D15" s="5" t="n">
        <v>-156333</v>
      </c>
    </row>
    <row r="16">
      <c r="A16" s="4" t="inlineStr">
        <is>
          <t>Comprehensive income attributable to the Company</t>
        </is>
      </c>
      <c r="B16" s="6" t="n">
        <v>1680250</v>
      </c>
      <c r="C16" s="6" t="n">
        <v>359733</v>
      </c>
      <c r="D16" s="6" t="n">
        <v>68632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DENSED FINANCIAL INFORMATION OF THE PARENT COMPANY (Details 2)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1208696</v>
      </c>
      <c r="C4" s="6" t="n">
        <v>437904</v>
      </c>
      <c r="D4" s="6" t="n">
        <v>924440</v>
      </c>
    </row>
    <row r="5">
      <c r="A5" s="3" t="inlineStr">
        <is>
          <t>Adjustments to reconcile net cash flows from operating activities:</t>
        </is>
      </c>
    </row>
    <row r="6">
      <c r="A6" s="4" t="inlineStr">
        <is>
          <t>Prepaid expenses and other current assets</t>
        </is>
      </c>
      <c r="B6" s="5" t="n">
        <v>753405</v>
      </c>
      <c r="C6" s="5" t="n">
        <v>-57406</v>
      </c>
      <c r="D6" s="5" t="n">
        <v>-130282</v>
      </c>
    </row>
    <row r="7">
      <c r="A7" s="4" t="inlineStr">
        <is>
          <t>Net cash used in operating activities</t>
        </is>
      </c>
      <c r="B7" s="5" t="n">
        <v>1260561</v>
      </c>
      <c r="C7" s="5" t="n">
        <v>-338432</v>
      </c>
      <c r="D7" s="5" t="n">
        <v>261816</v>
      </c>
    </row>
    <row r="8">
      <c r="A8" s="4" t="inlineStr">
        <is>
          <t>Net cash used in investing activities</t>
        </is>
      </c>
      <c r="B8" s="5" t="n">
        <v>-1396125</v>
      </c>
      <c r="C8" s="5" t="n">
        <v>-471407</v>
      </c>
      <c r="D8" s="5" t="n">
        <v>1881329</v>
      </c>
    </row>
    <row r="9">
      <c r="A9" s="4" t="inlineStr">
        <is>
          <t>Net cash provided by financing activities</t>
        </is>
      </c>
      <c r="B9" s="5" t="n">
        <v>3340905</v>
      </c>
      <c r="C9" s="5" t="n">
        <v>439193</v>
      </c>
      <c r="D9" s="5" t="n">
        <v>8094</v>
      </c>
    </row>
    <row r="10">
      <c r="A10" s="4" t="inlineStr">
        <is>
          <t>Change in cash</t>
        </is>
      </c>
      <c r="B10" s="5" t="n">
        <v>3305170</v>
      </c>
      <c r="C10" s="5" t="n">
        <v>-374887</v>
      </c>
      <c r="D10" s="5" t="n">
        <v>2069196</v>
      </c>
    </row>
    <row r="11">
      <c r="A11" s="4" t="inlineStr">
        <is>
          <t>Cash, beginning of year</t>
        </is>
      </c>
      <c r="B11" s="5" t="n">
        <v>1702279</v>
      </c>
      <c r="C11" s="5" t="n">
        <v>2077166</v>
      </c>
      <c r="D11" s="5" t="n">
        <v>7970</v>
      </c>
    </row>
    <row r="12">
      <c r="A12" s="4" t="inlineStr">
        <is>
          <t>Cash, end of year</t>
        </is>
      </c>
      <c r="B12" s="5" t="n">
        <v>5007449</v>
      </c>
      <c r="C12" s="5" t="n">
        <v>1702279</v>
      </c>
      <c r="D12" s="5" t="n">
        <v>2077166</v>
      </c>
    </row>
    <row r="13">
      <c r="A13" s="4" t="inlineStr">
        <is>
          <t>Parent Company [Member]</t>
        </is>
      </c>
    </row>
    <row r="14">
      <c r="A14" s="3" t="inlineStr">
        <is>
          <t>CASH FLOWS FROM OPERATING ACTIVITIES</t>
        </is>
      </c>
    </row>
    <row r="15">
      <c r="A15" s="4" t="inlineStr">
        <is>
          <t>Net income</t>
        </is>
      </c>
      <c r="B15" s="5" t="n">
        <v>1680250</v>
      </c>
      <c r="C15" s="5" t="n">
        <v>437904</v>
      </c>
      <c r="D15" s="5" t="n">
        <v>842661</v>
      </c>
    </row>
    <row r="16">
      <c r="A16" s="3" t="inlineStr">
        <is>
          <t>Adjustments to reconcile net cash flows from operating activities:</t>
        </is>
      </c>
    </row>
    <row r="17">
      <c r="A17" s="4" t="inlineStr">
        <is>
          <t>Equity in earnings of subsidiary</t>
        </is>
      </c>
      <c r="B17" s="5" t="n">
        <v>-2168995</v>
      </c>
      <c r="C17" s="5" t="n">
        <v>-437904</v>
      </c>
      <c r="D17" s="5" t="n">
        <v>-842661</v>
      </c>
    </row>
    <row r="18">
      <c r="A18" s="4" t="inlineStr">
        <is>
          <t>Prepaid expenses and other current assets</t>
        </is>
      </c>
      <c r="B18" s="5" t="n">
        <v>-55639</v>
      </c>
      <c r="C18" s="5" t="n">
        <v>0</v>
      </c>
      <c r="D18" s="5" t="n">
        <v>0</v>
      </c>
    </row>
    <row r="19">
      <c r="A19" s="4" t="inlineStr">
        <is>
          <t>Net cash used in operating activities</t>
        </is>
      </c>
      <c r="B19" s="5" t="n">
        <v>-544384</v>
      </c>
      <c r="C19" s="5" t="n">
        <v>0</v>
      </c>
      <c r="D19" s="5" t="n">
        <v>0</v>
      </c>
    </row>
    <row r="20">
      <c r="A20" s="4" t="inlineStr">
        <is>
          <t>Investment in subsidiaries</t>
        </is>
      </c>
      <c r="B20" s="5" t="n">
        <v>-4236320</v>
      </c>
      <c r="C20" s="5" t="n">
        <v>0</v>
      </c>
      <c r="D20" s="5" t="n">
        <v>0</v>
      </c>
    </row>
    <row r="21">
      <c r="A21" s="4" t="inlineStr">
        <is>
          <t>Net cash used in investing activities</t>
        </is>
      </c>
      <c r="B21" s="5" t="n">
        <v>-4236320</v>
      </c>
      <c r="C21" s="5" t="n">
        <v>0</v>
      </c>
      <c r="D21" s="5" t="n">
        <v>0</v>
      </c>
    </row>
    <row r="22">
      <c r="A22" s="4" t="inlineStr">
        <is>
          <t>Net cash provided by financing activities</t>
        </is>
      </c>
      <c r="B22" s="5" t="n">
        <v>4780704</v>
      </c>
      <c r="C22" s="5" t="n">
        <v>0</v>
      </c>
      <c r="D22" s="5" t="n">
        <v>0</v>
      </c>
    </row>
    <row r="23">
      <c r="A23" s="4" t="inlineStr">
        <is>
          <t>Change in cash</t>
        </is>
      </c>
      <c r="B23" s="5" t="n">
        <v>0</v>
      </c>
      <c r="C23" s="5" t="n">
        <v>0</v>
      </c>
      <c r="D23" s="5" t="n">
        <v>0</v>
      </c>
    </row>
    <row r="24">
      <c r="A24" s="4" t="inlineStr">
        <is>
          <t>Cash, beginning of year</t>
        </is>
      </c>
      <c r="B24" s="5" t="n">
        <v>0</v>
      </c>
      <c r="C24" s="5" t="n">
        <v>0</v>
      </c>
      <c r="D24" s="5" t="n">
        <v>0</v>
      </c>
    </row>
    <row r="25">
      <c r="A25" s="4" t="inlineStr">
        <is>
          <t>Cash, end of year</t>
        </is>
      </c>
      <c r="B25" s="6" t="n">
        <v>0</v>
      </c>
      <c r="C25" s="6" t="n">
        <v>0</v>
      </c>
      <c r="D25" s="6"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BUSINESS DESCRIPTION</t>
        </is>
      </c>
      <c r="B1" s="2" t="inlineStr">
        <is>
          <t>12 Months Ended</t>
        </is>
      </c>
    </row>
    <row r="2">
      <c r="B2" s="2" t="inlineStr">
        <is>
          <t>Dec. 31, 2020</t>
        </is>
      </c>
    </row>
    <row r="3">
      <c r="A3" s="3" t="inlineStr">
        <is>
          <t>ORGANIZATION AND BUSINESS DESCRIPTION</t>
        </is>
      </c>
    </row>
    <row r="4">
      <c r="A4" s="4" t="inlineStr">
        <is>
          <t>NOTE 1 - ORGANIZATION AND BUSINESS DESCRIPTION</t>
        </is>
      </c>
      <c r="B4" s="4" t="inlineStr">
        <is>
          <t>China Liberal Education Holdings Limited (“China Liberal” or the “Company”) was incorporated under the laws of the Cayman Islands on February 25, 2019 as an exempted company with limited liability. China Liberal owns 100% equity interest of Yi Xin BVI International Investment Limited (“Yi Xin BVI”), a business company incorporated under the laws of the British Virgin Islands (“BVI”) on October 19, 2010. China Liberal Beijing Education Group Co., Limited (“Boya Hong Kong”), formerly known as Haier International Investment Holding Limited, was incorporated in accordance with the laws and regulations of Hong Kong on May 11, 2011, and changed to its current name on July 19, 2016. Yi Xin BVI owns 100% equity interest in Boya Hong Kong. China Liberal, Yi Xin BVI and Boya Hong Kong are currently not engaging in any active business operations and are merely acting as holding companies. China Liberal (Beijing) Education Technology Co., Ltd. (“China Liberal Beijing”) was formed on August 8, 2011, as a Wholly Foreign-Owned Enterprise (“WOFE”) in the People’s Republic of China (“PRC”), with the registered capital of RMB33.5 million (approximately $5.1 million). Through December 31, 2018, Boya Hong Kong owned 91.1772% ownership interest in China Liberal Beijing, with the remaining 8.8228% ownership interest owned by five individual shareholders. On February 1, 2019, Boya Hong Kong entered into share transfer agreements with each of the non-controlling shareholders of China Liberal Beijing and completed the acquisition of the 8.8228% non-controlling interest in China Liberal Beijing, for a total price of RMB2.95 million (approximately $453,669). The total value of the non-controlling interest amounted to $540,907 as of the acquisition date (see Note 11). The Company borrowed cash from a related party to make this acquisition payment (see Note 8). After this transaction, China Liberal Beijing became a 100% owned subsidiary of Boya Hong Kong. The Company, through its wholly-owned subsidiaries, is primarily engaged in providing educational services in the People’s Republic of China (the “PRC”) under the “China Liberal” brand. The Company offers a wide range of educational services and programs to customers, consisting primarily of Sino-foreign Jointly Managed Academic Programs, sales of textbooks and course material, Overseas Study Consulting Services and technological consulting services provided for targeted Chinese universities / colleges to help them improve their data management system and to optimize their teaching and operating environment (see Note 2). In late 2019, the Company also started to provide tailored job readiness training services to graduating students from the appropriate partner schools so that such students would be better equipped to serve the employer at their respective job positions. Reorganization A reorganization of the legal structure of the Company (“Reorganization”) was completed on March 25, 2019. The reorganization involved the incorporation of China Liberal, and the transfer of the 100% equity interest of Yi Xin BVI to China Liberal. Consequently, China Liberal became the ultimate holding company of all other entities mentioned above. The Reorganization has been accounted for as a recapitalization among entities under common control since the same controlling shareholders controlled all these entities before and after the Reorganization.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 Results of operations for the periods presented comprise those of the previously separate entities combined from the beginning of the period to the end of the period, eliminating the effects of intra-entity transactions. Initial Public Offering On May 12, 2020, the Company completed its initial public offering (“IPO”) of 1,333,333 common shares at a public offering price of $6.00 per share. The gross proceeds were $8 million before deducting placement agents’ commissions and other offering expenses, resulting in net proceeds of approximately $4.8 million. In connection with the offering, the Company’s common shares began trading on the NASDAQ Global Market under the symbol “CLEU.” Details of the subsidiaries of the Company as of December 31, 2020 were set out below: Name of Entity Date of Incorporation Place of Incorporation % of Ownership Principal Activities China Liberal February 25, 2019 Cayman Islands Parent, 100% Investment holding Yi Xin BVI October 19, 2010 BVI 100% Investment holding Boya Hong Kong May 11, 2011 Hong Kong 100% Investment holding China Liberal Beijing August 8, 2011 Beijing, PRC 100% Education service provid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NOTE 2 - SUMMARY OF SIGNIFICANT ACCOUNTING POLICIES</t>
        </is>
      </c>
      <c r="B4" s="4" t="inlineStr">
        <is>
          <t>Basis of consolidation The accompanying consolidated financial statements include the financial statements of China Liberal, Yi Xin BVI, Boya Hong Kong and China Liberal Beijing. All inter-company balances and transactions are eliminated upon consolidation. Non-controlling interest and accounting for changes in ownership Non-controlling interests represented five minority shareholders’ aggregate 8.8228% ownership interest in China Liberal Beijing as of December 31, 2018. The non-controlling interests are presented in the consolidated balance sheets, separately from equity attributable to the shareholders of the Company. Non-controlling interests in the results of the Company are presented on the face of the consolidated statements of income and comprehensive income as an allocation of the total income for the year between non-controlling interest holders and the shareholders of the Company. On February 1, 2019, Boya Hong Kong entered into share transfer agreements with each of the non-controlling shareholders of China Liberal Beijing and completed the acquisition of the 8.8228% non-controlling interest in China Liberal Beijing, for a total price of RMB 2.95 million (approximately $453,669). After this transaction, China Liberal Beijing became a 100% owned subsidiary of Boya Hong Kong. In accordance with ASC 810 “Consolidation,” changes in a parent’s ownership while the parent retains its controlling financial interest in its subsidiary should be accounted for as an equity transaction. Uses of estimates In preparing the consolidated financial statements in conformity with accounting principles generally accepted in the United States of America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and contracts receivable, advances to suppliers, valuation allowance for deferred tax assets, provision necessary for contingent liabilities and revenue recognition. Actual results could differ from those estimates. Risks and Uncertainties The main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such experience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 The Company’s operations may be further affected by the ongoing outbreak of COVID-19 which in March 2020, had been declared as a pandemic by the World Health Organization. The Company’s revenue from Sino-foreign jointly managed academic programs was not significantly impacted because the Company has been providing distance teaching services to students and no dropout has been reported to the Company during the temporary school closure period from late December 2019 to the reopening of schools in May 2020. However, due the COVID-19 impact, the internal payment processes of the partnering schools were temporarily delayed by three to six months. As a result, the Company and these partnering schools mutually agreed to extend the 2020 academic school year tuition payment term from around November 2020 to the first half of 2021. The Company does not believe such delay will result in any collectability risk and the entire tuition receivable balance is expected to be fully received but only slightly later than a typical operating year. Furthermore, this temporary delay in tuition payment does not represent a change in the Company’s cooperation model with these partnering schools and the Company does not expect to incur further tuition payment delays in the future. The December 31, 2020 outstanding tuition receivable from partnering schools has been fully collected as of the date of this report. Most recently, the Company increased the number of students enrolled in its Sino-foreign jointly managed education programs with two colleges during the 2021 academic school year starting from the 2020 fall semester and taking this into consideration, the average enrolled number of students increased by 22.1% in 2020 as compared to 2019. As the Chinese universities/colleges have gradually reopened since May 2020, the Company has substantially completed the delayed “smart campus” projects during the summer 2020. Also, due to the international travel bans since December 2019, students were not able to pursue their overseas education in Europe, Australia, the United States and other foreign countries, which in turn reduced the number of students for the Company’s one-on-one consulting services provided within our overseas study consulting services revenue stream. Total number of students for our one-on-one study abroad consulting services decreased by about 41% from 2019 to 2020, and the ongoing uncertainties associated with the COVID-19 may continue to restrict students from pursuing their overseas education in the near terms. These services represented approximately 2.6% and 10% of total revenue in 2020 and 2019, respectively. Although the pandemic did not significant impact the two major lines of business in fiscal year 2020 , the continued uncertainties associated with COVID 19 may negatively impact the Company’s revenue and cash flows as students may be discouraged by the restrictions imposed by major overseas education destination countries leading to significant decrease in the demand of our overseas study consulting services and even our Sino-foreign Jointly Managed Academic Programs. Further, a resurgence could negatively affect the execution of additional smart campus contracts with Chinese universities/colleges, the collection of the payments from previous smart campus projects and the market development of the newly launched visualization solutions and technology consulting services to non-university business. See Note 10 for customer concentrations. Cash Cash includes currency on hand and deposits held by banks that can be added or withdrawn without limitation. The Company maintains most of its bank accounts in the PRC and Hong Kong. Cash maintained in banks within the People’s Republic of China of less than RMB0.5 million (equivalent to $70,550) per bank are covered by “deposit insurance regulation” promulgated by the State Council of the People’s Republic of China. Cash maintained in banks in Hong Kong of less than HKD0.5 million (equivalent to $64,488) per bank are covered by “deposit insurance scheme” oversee by a statutory body, Hong Kong Deposit Protection Board, established under the Deposit Protection Scheme Ordinance. As of December 31, 2020 and 2019, cash at bank in Hong Kong amounted to $3,401,817 and $172, respectively. Accounts and contracts receivable, net Accounts and contracts receivable are recorded net of allowance for uncollectible accounts. The Company determines the adequacy of reserves for doubtful accounts based on individual account analysis and historical collection trend. The allowance is based on management’s best estimate of specific losses on individual exposures, as well as a provision on historical trends of collections.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As of December 31, 2020 and 2019, there was no allowance recorded as the Company considers all of the accounts receivable fully collectible. The Company’s contracts receivable represents balance derived from the Technological Consulting Services for Smart Campus Solutions provided to Chinese universities / colleges, when the projects under the contracts have been completed and accepted by Chinese universities / colleges, but the balances are not yet due. Subsequent to year end, in March 2021, the payment terms of FMP were revised, the due date of the balance of RMB14.2 million (approximately $2.2 million) with original due date prior to December 31, 2020 was extended to March 31, 2021 and was fully collected by the revised due date. The due date for balance of RMB 2.5 million (approximately $0.4 million) of the contract receivable with original due date prior to December 31, 2020 was extended to June 30, 2021 and the due dates of the remaining balance of RMB 9.9 million (approximately $1.5 million) were not changed under the revised payment term. The Company had not incurred any bad debts with Chinese universities / colleges in the past and FMP has been paying its debts according to the revised payment plan and a significant portion has been collected by the filing date. These considerations together with management’s assessment of FMP’s ability and intent to repay has resulted in no allowance requirements on such outstanding contract receivable as of December 31, 2020 and 2019 (See Note 4). Advances to suppliers Advance to suppliers consists of balances paid to suppliers that have not been provided or received. The Company makes advance payment to suppliers for purchase of equipment and devices in order to undertake the “smart campus” consulting projects for customers. Advances to suppliers are short-term in nature and are reviewed periodically to determine whether their carrying value has become impaired. As of December 31, 2020 and 2019, there was no allowance recorded as the Company considers all of the advances to be fully realizable. Deferred initial public offering (“IPO”) costs The Company complies with the requirement of the ASC 340-10-S99-1 and SEC Staff Accounting Bulletin (“SAB”) Topic 5A - “Expenses of Offering”. Deferred offering costs consist of underwriting, legal, and other expenses incurred through the balance sheet date that are directly related to the intended IPO. Deferred offering costs will be charged to shareholders’ equity upon the completion of the IPO. The Company completed its IPO on May 12, 2020, and accordingly, the December 31, 2019 capitalized deferred offering costs of $649,451 have been charged to shareholders’ equity. Inventories Inventories as of December 31, 2020 mainly consists of computer components to be sold within our Technological Consulting and Support Services revenue stream. Inventories are stated at the lower of cost or net realizable value. Costs include the cost of raw materials, freight, direct labor and related production overhead. The cost of inventories is calculated using the weighted average metho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evaluates inventories on a quarterly basis for its net realizable value adjustments, and reduces the carrying value of those inventories that are obsolete or in excess of the forecasted usage to their estimated net realizable value based on various factors including aging and future demand of each type of inventories. The Company did not record any inventory reserve as of December 31, 2020. Lease The Company adopted ASU 2016-02, “Leases” on January 1, 2019 and used the alternative transition approach which permits the effects of adoption to be applied at the effective date. The new standard provides a number of optional practical expedients in transition. The Company elected the ‘package of practical expedients’, which permits us not to reassess under the new standard our prior conclusions about lease identification, lease classification and initial direct costs. The Company also elected the short-term lease exemption and combining the lease and non-lease components practical expedients. The most significant impact upon adoption relates to the recognition of new Right-of-use (“ROU”) assets and lease liabilities on the Company’s balance sheet for office space operating leases. Upon adoption, the Company recognized additional operating liabilities of approximately $0.02 million, with corresponding ROU assets of the same amount based on the present value of the remaining rental payments under current leasing standards for existing operating leases. Impairment of long-lived Assets Long-lived assets with finite lives, primarily property and equipment, are reviewed for impairment whenever events or changes in circumstances indicate that the carrying amount of an asset may not be recoverable. If the estimated cash flows from the use of the asset and its eventual disposition below are the asset’s carrying value, then the asset is deemed to be impaired and written down to its fair value. There were no impairments of these assets as of December 31, 2020 and 2019.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and contracts receivable, advances to suppliers, due from a related party, prepaid expenses and other current assets, accounts payable, deferred revenue, accrued expenses and other current liabilities, taxes payable and due to related parties, approximate the fair value of the respective assets and liabilities as of December 31, 2020 and 2019 based upon the short-term nature of the assets and liabilities. The fair value of the contracts receivable also approximates their carrying amount because the receivables were derived from fixed-price contracts and will be settled by cash. Property and equipment Property and equipment are stated at cost less accumulated depreciation and amortization. Depreciation and amortization of property and equipment is provided using the straight-line method over their expected useful lives, as follows: Useful life Office equipment and furniture 5 years Electronic equipment 5 years Transportation vehicles 5-10 years Leasehold improvement Shorter of the lease term or estimated useful life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Revenue recognition The Company’s revenues are primarily derived from providing a wide range of educational services and programs to customers, as disclosed below. Revenues are reported net of all value added taxes. On January 1, 2019, the Company adopted Accounting Standards Update (“ASU”) 2014-09 Revenue from Contracts with Customers (“ASC Topic 606”) using the modified retrospective method.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generates its revenue from the following sources: - Sino-foreign Jointly-Managed Academic Programs The Company recommends and coordinates accredited international universities / colleges to forge partnerships with Chinese host universities / colleges to establish international education programs at degree level. Chinese host universities / colleges then utilize their existing administrative ability, campus classrooms and facilities to recruit Chinese students into such programs. The Company also selects, recruits and appoints qualified foreign faculty to teach major courses at selected Chinese host universities / colleges and bears all faculty related costs, provides continuing support to foreign faculty, develops and delivers major course content and materials to ensure teaching quality meeting international standards, and to optimize students’ learning outcome and to prepare them for further education overseas and help them with course credit conversion in the event that any student decides to pursue further study overseas. The Company actively supports and interacts with enrolled students throughout their programs to ensure successful program completion. The Company’s contracts with host Chinese universities / colleges are fixed price contracts, pursuant to which, the Company is to receive a fixed portion of tuition for services rendered. As a result of performing the above-mentioned services, the Company is entitled to receive 30% to 50% of such student tuitions depending on the universities / colleges and the jointly managed academic programs, which are collected first by Chinese host universities / colleges from enrolled students at the beginning of each academic school year, and then remitted to the Company. With respect to Sino-foreign Jointly Managed Academic Programs, the Company is not involved in recruiting students, collecting refunding tuition when students dropout, all of which are handled by the host universities / colleges. The host universities / colleges normally offer tuition refund if a student drops out from school within the first month of each academic school year. Collected tuition fees become non-refundable after the one-month refund policy window. Historically, for students enrolled under the Sino-foreign Jointly Managed Academic Programs, the average student dropout rate was below 1%. The Company’s contracts with Chinese host universities / colleges provide that (1) the host universities / colleges will withhold the tuition collected from students for one to three months after the academic school year starts in September, and then remit the portion of tuition fees to the Company after the student headcounts have been finalized, and (2) the portion of tuition fee that the Company is entitled to receive is calculated based on the final actual number of students retained with the universities / colleges after any student dropout has been adjusted. Accordingly, any tuition refund has already been deducted by host universities / colleges before the Company receives its portion of the tuition fees. For accounting purposes, at the beginning of each academic school year, the Company initially accrues the estimated refund based on an historical 1% student dropout rate, and makes subsequent true-up adjustments after the final number of students retained with the host universities / colleges is determined. Such adjustments were immaterial for the years ended December 31, 2020, 2019 and 2018, respectively. The Company’s contracts with Chinese host universities / colleges provide that foreign teachers assigned by the Company should be substituted, and teaching textbooks, course materials and curriculums should be adjusted in a timely manner in order to ensure a satisfactory teaching result. The Chinese host universities / colleges have the right to withhold the Company’s portion of the tuition if the Company does not take corrective action when the Company’s service deficiency is identified. Any costs related to teacher substitution, textbooks, course materials and curriculums adjustment should be borne by the Company. The Company maintains active communications with the host universities / colleges in order to obtain feedback on the quality of the services performed. Any service deficiency is being corrected and improved in a timely manner so as to achieve satisfactory long-term cooperation with the host universities / colleges. Historically, as a result of timely interaction with the host universities / colleges to address any service deficiency and to improve the teaching result, there were no estimable tuition withhold from the host universities / colleges that needs to be accrued. There were no complaints received from the host universities / colleges with respect to the Company’s services for the years ended December 31, 2020, 2019 and 2018 which required material adjustment to the amount of fees received by the Company. The tuition fees received by the Company are initially recorded as deferred revenue and recognized ratably over applicable academic year as the Company’s performance obligations related to teaching, management and other supporting services are carried out over the whole academic year. Sales of textbooks and course materials In order to ensure the quality of the course content to meet international standards, the Company has developed and edited more than 16 English textbooks and course materials with emphasis on language training, and sells these textbooks and course materials to students enrolled under the Sino-foreign joint education programs. Revenue from sales of textbooks and related course materials is recognized upon delivery of textbooks and course materials, which is when the risks and titles are transferred and the Company’s performance obligation is satisfied. - Overseas Study Consulting Service The Company’s Overseas Study Consulting Services target those students who wish to study in foreign countries to enrich their learning experiences and to expand their horizon and employment possibilities. The Company’s overseas study consulting services are typically performed under one-on-one private tutoring model with duration of four to six months. The Company provides school information to help students make informed decisions about which institution and major to choose from, help them prepare for school application and admission; provides study plans, language training and test preparation courses to help students improve their foreign language ability and help them achieve higher scores in international admission and assessment tests. The Company also helps students on visa application and paperwork, and offers overseas extended services such as finding accommodation and travel assistance. In connection with these services, the Company collects an up-front fee based on the scope of consulting services requested by students. 90% of the consulting service fee collected is non-refundable, and is recognized ratably as revenue over the service period, while 10% of the consulting fee is refundable and is deferred and recognized as revenue when students are successfully admitted by foreign institution and student visas are granted. - Technological Consulting and Support Services The Company’s technological consulting services utilize the advanced information technology such as cloud computing, mobile internet and big data analytics to provide total solutions to targeted Chinese universities / colleges in order to integrate and improve their teaching, research, student data management, storage and processing, and campus life services, and to optimize their teaching and operating environment and improve operational efficiency. Since late 2020, the Company also started to provide technical support services to business entities in addition to universities/ colleges to help customers to construct and establish multi-location video conference center and other technical solutions. The Company’s technological consulting and support service contracts are primarily on a fixed-price basis, which require the Company to perform services including project planning, project solution and design, data management application customization, installations of hardware equipment and components for digital classrooms and academic experiment centers or labs, integration of hardware and software application, and post-contract continuous maintenance support, based on the specific needs from each customer. Upon delivery of services, project completion inspection and customer acceptance are generally required. In the same contract, it may also include provisions that require the Company to provide post-contract maintenance support for a period ranging from several months to three years after customized solutions and services are delivered. In addition, some of the Company’s technological consulting service contracts include a difference in timing of when control is, or is deemed to be, transferred and the collection of cash receipts, which are collected over the term of the service arrangement. The timing difference could result in a significant financing component for performance obligations. If a significant financing component is identified, the future cash flows included in the transaction price allocated to the performance obligations are discounted using a discount rate compared to a market-based borrowing rate specific to both the customer and terms of the contract. The resulting present value of the allocated future cash flows is recorded as revenue while the discount amount is considered to be the significant financing component. Future cash flows received from the customer related to the performance obligations are bifurcated between principal repayment of the receivable and the related imputed interest income related to customer financing. The interest income is recorded as financing income within the consolidated statements of income and comprehensive income as providing financing to the customers is a core component under such contracts. We evaluate “smart campus” solution service contracts and determines whether these contracts contain multiple performance obligations. A performance obligation is a promise to transfer to the customer either (1) a good or service (or a bundle of goods or services) that is distinct; or (2) a series of distinct goods or services that are substantially the same and that have the same pattern of transfer to the customer. Performance obligations in the agreements are identified based on the goods and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or goods is separately identifiable from other promises in the contract. We determine “smart campus” solution and application customization service, installations of hardware and software components, and post-contract continuous maintenance support, as separate performance obligations in the same fixed-fee contract, because our promise to transfer each of these services is separately identifiable from other promises in the contract and the customer can benefit from each service or goods deliver either on its own or together with other resources that are readily available. We allocate contract revenue to the identified separate units based on their relative standalone selling price. The standalone selling price is the price at which an entity would sell a promised good or service separately to a customer. Revenue associated with post-contract continuous maintenance support performance obligation is recognized over the time. Revenue associated with the solution and application customization service and installations of hardware and software components are recognized at a point in time upon completion of the performance obligation is satisfied and accepted by the customers. In instances, where substantive completion inspection and customer acceptance provisions are specified in contracts, revenues are deferred until all inspection and acceptance criteria have been met. - Tailored job readiness training services In late 2019, the Company also started to provide tailored job readiness training services to graduating students from the appropriate partner schools so that such students would be better equipped to serve the employer at their respective job positions. Similar to Sino-foreign jointly-managed academic programs, the Company forges partnerships with selected Chinese vocational schools or colleges to provide tailored job readiness training services to students. The partner schools utilize their existing administrative ability, campus classrooms and facilities to recruit students into such training programs. The Company selects, recruits and appoints qualified faculty, trainers or professionals to provide trainings and bears related costs, develops and delivers major training content and materials to students to optimize their learning outcome, improve their social and technical skills, coordinate with employers to provide internship job opportunities to students and eventually help students to find appropriate jobs after completion of the trainings and graduation. The Company actively supports and interacts with enrolled students to ensure successful completion of the trainings, which normally takes several months up to three years. The Company’s contracts with partner schools are fixed price contracts, pursuant to which, the Company is to receive a fixed portion of training fees for services rendered. The training fees are collected first by partner schools from enrolled students before the training services get started, and then remitted to the Company. The Company initially records such training service fees as deferred revenue and ratably recognized it as revenue over the training service period as the Company’s performance obligations related to teaching, training, management and other supporting services are carried throughout the training period. For the year ended December 31, 2020 and 2019, the Company earned $76,400 and $4,000 from providing tailored job readiness training services to students. Contract Balances and Remaining Performance Obligations Contract balances typically arise when a difference in timing between the transfer of control to the customer and receipt of consideration occurs. The Company’s contract assets, consist primarily of accounts receivable related to providing educational services associated with Sino-foreign jointly managed education programs and study abroad consulting services to enrolled students, and contract receivable associated with providing technological consulting services for smart campus solutions, in which the Company’s contracted performance obligations have been satisfied, amount billed and the Company has an unconditional right to payment. The Company had accounts receivable related to revenues from Sino-foreign jointly managed education programs, tailored job readiness training services and study abroad consulting services of $915,618 and $518,191 as of December 31, 2020 and 2019, respectively. Out of outstanding $915,618 ac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t>
        </is>
      </c>
      <c r="B1" s="2" t="inlineStr">
        <is>
          <t>12 Months Ended</t>
        </is>
      </c>
    </row>
    <row r="2">
      <c r="B2" s="2" t="inlineStr">
        <is>
          <t>Dec. 31, 2020</t>
        </is>
      </c>
    </row>
    <row r="3">
      <c r="A3" s="3" t="inlineStr">
        <is>
          <t>ACCOUNTS RECEIVABLE, NET</t>
        </is>
      </c>
    </row>
    <row r="4">
      <c r="A4" s="4" t="inlineStr">
        <is>
          <t>NOTE 3 - ACCOUNTS RECEIVABLE, NET</t>
        </is>
      </c>
      <c r="B4" s="4" t="inlineStr">
        <is>
          <t>Accounts receivable consist of the following: December 31, 2020 December 31, 2019 Accounts receivable - Sino-foreign Jointly Managed Academic Programs $ 890,807 $ 37,296 Accounts receivable – tailored job readiness training services 13,820 - Accounts receivable - Overseas Study Consulting Services 10,991 480,895 Less: allowance for doubtful accounts - - Accounts receivable, net $ 915,618 $ 518,191 Under the Sino-foreign Jointly Managed Academic Programs, student tuition fees are collected by the Chinese host universities / colleges at the beginning of each academic school year and then remit the agreed portion to the Company within one to four months. 100% of the December 31, 2020 accounts receivable balances associated with Sino-foreign Jointly Managed Academic Programs and tailored job readiness training services has been collected as of the filing date of thes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37:12Z</dcterms:created>
  <dcterms:modified xmlns:dcterms="http://purl.org/dc/terms/" xmlns:xsi="http://www.w3.org/2001/XMLSchema-instance" xsi:type="dcterms:W3CDTF">2021-11-15T21:37:12Z</dcterms:modified>
</cp:coreProperties>
</file>